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Loa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Purchase of LAT Pharma" sheetId="13" state="visible" r:id="rId13"/>
    <sheet xmlns:r="http://schemas.openxmlformats.org/officeDocument/2006/relationships" name="Stock Options" sheetId="14" state="visible" r:id="rId14"/>
    <sheet xmlns:r="http://schemas.openxmlformats.org/officeDocument/2006/relationships" name="Loan Payable" sheetId="15" state="visible" r:id="rId15"/>
    <sheet xmlns:r="http://schemas.openxmlformats.org/officeDocument/2006/relationships" name="Subsequent Events" sheetId="16" state="visible" r:id="rId16"/>
    <sheet xmlns:r="http://schemas.openxmlformats.org/officeDocument/2006/relationships" name="LEGAL FEES" sheetId="17" state="visible" r:id="rId17"/>
    <sheet xmlns:r="http://schemas.openxmlformats.org/officeDocument/2006/relationships" name="OUTSIDE SERVICES" sheetId="18" state="visible" r:id="rId18"/>
    <sheet xmlns:r="http://schemas.openxmlformats.org/officeDocument/2006/relationships" name="PARTNERSHIP CONTRIBUTIONS" sheetId="19" state="visible" r:id="rId19"/>
    <sheet xmlns:r="http://schemas.openxmlformats.org/officeDocument/2006/relationships" name="Significant Accounting Polici20" sheetId="20" state="visible" r:id="rId20"/>
    <sheet xmlns:r="http://schemas.openxmlformats.org/officeDocument/2006/relationships" name="Income Taxes (Tables)" sheetId="21" state="visible" r:id="rId21"/>
    <sheet xmlns:r="http://schemas.openxmlformats.org/officeDocument/2006/relationships" name="Purchase of LAT Pharma (Tables)" sheetId="22" state="visible" r:id="rId22"/>
    <sheet xmlns:r="http://schemas.openxmlformats.org/officeDocument/2006/relationships" name="Stock Options (Tables)" sheetId="23" state="visible" r:id="rId23"/>
    <sheet xmlns:r="http://schemas.openxmlformats.org/officeDocument/2006/relationships" name="Going Concern (Details Narrativ" sheetId="24" state="visible" r:id="rId24"/>
    <sheet xmlns:r="http://schemas.openxmlformats.org/officeDocument/2006/relationships" name="Commitments and Contingencies (" sheetId="25" state="visible" r:id="rId25"/>
    <sheet xmlns:r="http://schemas.openxmlformats.org/officeDocument/2006/relationships" name="Income Taxes (Details)" sheetId="26" state="visible" r:id="rId26"/>
    <sheet xmlns:r="http://schemas.openxmlformats.org/officeDocument/2006/relationships" name="Income Taxes (Details 2)" sheetId="27" state="visible" r:id="rId27"/>
    <sheet xmlns:r="http://schemas.openxmlformats.org/officeDocument/2006/relationships" name="Income Taxes (Details 3)" sheetId="28" state="visible" r:id="rId28"/>
    <sheet xmlns:r="http://schemas.openxmlformats.org/officeDocument/2006/relationships" name="Purchase of LAT Pharma (Details" sheetId="29" state="visible" r:id="rId29"/>
    <sheet xmlns:r="http://schemas.openxmlformats.org/officeDocument/2006/relationships" name="Stock Options (Details)" sheetId="30" state="visible" r:id="rId30"/>
  </sheets>
  <definedNames/>
  <calcPr calcId="124519" fullCalcOnLoad="1"/>
</workbook>
</file>

<file path=xl/sharedStrings.xml><?xml version="1.0" encoding="utf-8"?>
<sst xmlns="http://schemas.openxmlformats.org/spreadsheetml/2006/main" uniqueCount="282">
  <si>
    <t>Document and Entity Information</t>
  </si>
  <si>
    <t>3 Months Ended</t>
  </si>
  <si>
    <t>Sep. 30, 2016</t>
  </si>
  <si>
    <t>Document And Entity Information</t>
  </si>
  <si>
    <t>Entity Registrant Name</t>
  </si>
  <si>
    <t>BIOVIE INC.</t>
  </si>
  <si>
    <t>Entity Central Index Key</t>
  </si>
  <si>
    <t>Document Type</t>
  </si>
  <si>
    <t>S1</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BALANCE SHEETS - USD ($)</t>
  </si>
  <si>
    <t>Jun. 30, 2016</t>
  </si>
  <si>
    <t>Dec. 31, 2015</t>
  </si>
  <si>
    <t>Jun. 30, 2015</t>
  </si>
  <si>
    <t>Dec. 31, 2014</t>
  </si>
  <si>
    <t>CURRENT ASSETS:</t>
  </si>
  <si>
    <t>Cash</t>
  </si>
  <si>
    <t>Prepaid expenses</t>
  </si>
  <si>
    <t xml:space="preserve"> </t>
  </si>
  <si>
    <t>Total Current Assets</t>
  </si>
  <si>
    <t>OTHER ASSETS:</t>
  </si>
  <si>
    <t>Intangible Assets (Net of Amortization)</t>
  </si>
  <si>
    <t>Goodwill</t>
  </si>
  <si>
    <t>Total Fixed Assets</t>
  </si>
  <si>
    <t>TOTAL ASSETS</t>
  </si>
  <si>
    <t>CURRENT LIABILITIES:</t>
  </si>
  <si>
    <t>Accounts Payable and accrued expenses</t>
  </si>
  <si>
    <t>Loan Payable</t>
  </si>
  <si>
    <t>Related Party Loan</t>
  </si>
  <si>
    <t>Accrued Payroll</t>
  </si>
  <si>
    <t>Total Current Liabilities</t>
  </si>
  <si>
    <t>STOCKHOLDERS' EQUITY</t>
  </si>
  <si>
    <t>Preferred stock; $0.001 par value; 10,000,000 shares authorized; 0 shares issued and outstanding</t>
  </si>
  <si>
    <t>Common stock, $0.0001 par value; 300,000,000 shares authorized; shares issued and 87,160,000 and 87,210,000 and 87,210,000 shares issued and outstanding at June 30, 2016 and 2015 and September 30, 2016, respectively</t>
  </si>
  <si>
    <t>Additional paid in capital</t>
  </si>
  <si>
    <t>Prepaid services paid for with common stock</t>
  </si>
  <si>
    <t>Accumulated deficit</t>
  </si>
  <si>
    <t>Total Stockholders' Equity</t>
  </si>
  <si>
    <t>TOTAL LIABILITIES AND STOCKHOLDERS' EQUITY</t>
  </si>
  <si>
    <t>LAT PARMA LLC</t>
  </si>
  <si>
    <t>Loans to Partners</t>
  </si>
  <si>
    <t>Partner Capital Accounts</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 USD ($)</t>
  </si>
  <si>
    <t>12 Months Ended</t>
  </si>
  <si>
    <t>Sep. 30, 2015</t>
  </si>
  <si>
    <t>REVENUE:</t>
  </si>
  <si>
    <t>Sales</t>
  </si>
  <si>
    <t>COST OF GOODS SOLD</t>
  </si>
  <si>
    <t>GROSS MARGIN</t>
  </si>
  <si>
    <t>OPERATING EXPENSES</t>
  </si>
  <si>
    <t>Amortization</t>
  </si>
  <si>
    <t>Research and development expenses</t>
  </si>
  <si>
    <t>Payroll expenses</t>
  </si>
  <si>
    <t>Professional fees</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Bank Charges</t>
  </si>
  <si>
    <t>Office Expenses</t>
  </si>
  <si>
    <t>Conference Fee</t>
  </si>
  <si>
    <t>Website Hosting</t>
  </si>
  <si>
    <t>Telephone</t>
  </si>
  <si>
    <t>Travel</t>
  </si>
  <si>
    <t>Taxes &amp; Licenses</t>
  </si>
  <si>
    <t>Outside Services (See Note 5)</t>
  </si>
  <si>
    <t>General and Administrative Expenses:</t>
  </si>
  <si>
    <t>Partnership Capital, Beginning</t>
  </si>
  <si>
    <t>Partner Contributions (See Note 6)</t>
  </si>
  <si>
    <t>Partnership Capital, ENDING</t>
  </si>
  <si>
    <t>STATEMENT OF STOCKHOLDERS' DEFICIT (Unaudited) - USD ($)</t>
  </si>
  <si>
    <t>Common Stock Shares</t>
  </si>
  <si>
    <t>Capital in Excess of Par Value</t>
  </si>
  <si>
    <t>Prepaid Services Paid with Common Sock</t>
  </si>
  <si>
    <t>Accumulated Deficit</t>
  </si>
  <si>
    <t>Total</t>
  </si>
  <si>
    <t>Beginning Balance at Jun. 30, 2014</t>
  </si>
  <si>
    <t>Beginning Balance (in shares) at Jun. 30, 2014</t>
  </si>
  <si>
    <t>Retirement of Shares</t>
  </si>
  <si>
    <t>Amortization of prepaid services paid with common stock</t>
  </si>
  <si>
    <t>Net Loss</t>
  </si>
  <si>
    <t>Ending Balance at Jun. 30, 2015</t>
  </si>
  <si>
    <t>Ending Balance (in shares) at Jun. 30, 2015</t>
  </si>
  <si>
    <t>Retirement of Shares (in shares)</t>
  </si>
  <si>
    <t>Shares Issued for Acquisition</t>
  </si>
  <si>
    <t>Shares Issued for Acquisition (in shares)</t>
  </si>
  <si>
    <t>Ending Balance at Jun. 30, 2016</t>
  </si>
  <si>
    <t>Ending Balance (in shares) at Jun. 30, 2016</t>
  </si>
  <si>
    <t>Option vested</t>
  </si>
  <si>
    <t>Issuance of common stock for services</t>
  </si>
  <si>
    <t>Issuance of common stock for services, (in shares)</t>
  </si>
  <si>
    <t>Ending Balance at Sep. 30, 2016</t>
  </si>
  <si>
    <t>Ending Balance (in shares) at Sep. 30, 2016</t>
  </si>
  <si>
    <t>STATEMENT OF CASH FLOWS - USD ($)</t>
  </si>
  <si>
    <t>CASH FLOWS FROM OPERATING ACTIVITIES:</t>
  </si>
  <si>
    <t>Net loss</t>
  </si>
  <si>
    <t>Adjustments to reconcile net loss to net cash to cash used by operating activities:</t>
  </si>
  <si>
    <t>Amortization of prepaid common stock for services</t>
  </si>
  <si>
    <t>Amortization of intangible assets</t>
  </si>
  <si>
    <t>Share based compensation expense</t>
  </si>
  <si>
    <t>Changes in operating assets and liabilities:</t>
  </si>
  <si>
    <t>Increase in prepaid expenses</t>
  </si>
  <si>
    <t>Accounts Payable</t>
  </si>
  <si>
    <t>Net cash used by operating activities</t>
  </si>
  <si>
    <t>CASH FLOWS FROM INVESTING ACTIVITIES:</t>
  </si>
  <si>
    <t>Cash acquired through the merger</t>
  </si>
  <si>
    <t>Net cash used by investing activities</t>
  </si>
  <si>
    <t>CASH FLOWS FROM FINANCING ACTIVITIES:</t>
  </si>
  <si>
    <t>Retirement of common Stock</t>
  </si>
  <si>
    <t>Proceeds from loan payable</t>
  </si>
  <si>
    <t>Proceeds from issuance of common stock</t>
  </si>
  <si>
    <t>Net cash provided by financing activities</t>
  </si>
  <si>
    <t>Net decrease in cash</t>
  </si>
  <si>
    <t>Cash, beginning of period</t>
  </si>
  <si>
    <t>Cash, end of period</t>
  </si>
  <si>
    <t>SUPPLEMENTAL CASH FLOW INFORMATION:</t>
  </si>
  <si>
    <t>Cash paid for interest</t>
  </si>
  <si>
    <t>Cash paid for Income Tax</t>
  </si>
  <si>
    <t>Non-cash investing activities</t>
  </si>
  <si>
    <t>Fair value of assets acquired, net of cash acquired</t>
  </si>
  <si>
    <t>Fair value of liabilities assumed</t>
  </si>
  <si>
    <t>Partner Contributions</t>
  </si>
  <si>
    <t>Loan from Partners</t>
  </si>
  <si>
    <t>Background Information</t>
  </si>
  <si>
    <t>1. Background Information BioVie Inc. (F/K/A NanoAntibiotics,
Inc.) (the “Company”) is a development stage enterprise that was incorporated in the state of Nevada on April 10, 2013. The
Company is engaged in the discovery, development and commercialization of a therapy targeting ascites due to liver cirrhosis. Ascites
due to liver cirrhosis is a life-threatening condition affecting about 100,000 Americans and many times more worldwide. Our therapy
BIV201 is based on a drug that’s approved in about 50 countries to treat related complications of liver cirrhosis (part of
the same disease pathway as ascites), but not yet available in the US. BIV201’s active agent is a potent vasoconstrictor
and has shown efficacy for reducing portal hypertension in studies around the world. The goal is for BIV201 to interrupt the ascites
disease pathway, thereby halting the cycle of accelerating fluid generation in ascites patients. The BIV201 development program
began at LAT Pharma LLC. On April 11, 2016, the Company acquired LAT Pharma LLC and the rights to its BIV201 development program.
We currently own all development and marketing rights to our drug candidate, except as noted previously, the Company and PharmaIN
have exchanged small (low single-digit) ownership rights to each other’s ascites drug development programs. The Company recently
filed patent applications for its drug candidate in the US and Japan, as well as a PCT in Europe. We are currently completing the
work necessary to file our investigational new drug (IND) application, and aim to commence clinical trials should the FDA approve
our application. The Company’s activities are subject to significant risks
and uncertainties including failure to secure additional funding to properly execute the company’s business plan.</t>
  </si>
  <si>
    <t>1. Background Information BioVie Inc. (F/K/A NanoAntibiotics,
Inc.) (the Company) is a development stage enterprise that was incorporated in the state of Nevada on April 10, 2013. The
Company is engaged in the discovery, development and commercialization of a therapy targeting ascites due to liver cirrhosis. Ascites
due to liver cirrhosis is a life-threatening condition affecting about 100,000 Americans and many times more worldwide. Our therapy
BIV201 is based on a drug thats approved in about 50 countries to treat related complications of liver cirrhosis (part of
the same disease pathway as ascites), but not yet available in the US. BIV201s active agent is a potent vasoconstrictor
and has shown efficacy for reducing portal hypertension in studies around the world. The goal is for BIV201 to interrupt the ascites
disease pathway, thereby halting the cycle of accelerating fluid generation in ascites patients. The BIV201 development program
began at LAT Pharma LLC. On April 11, 2016, the Company acquired LAT Pharma LLC and the rights to its BIV201 development program.
We currently own all development and marketing rights to our drug candidate. The Company and PharmaIN have exchanged small (low
single-digit) ownership rights to each others ascites drug development programs. The Company recently filed patent applications
for its drug candidate in the US and Japan, as well as a PCT in Europe. We are currently completing the work necessary to file
our investigational new drug (IND) application, and aim to commence clinical trials should the FDA approve our application. The Companys activities are subject
to significant risks and uncertainties including failure to secure additional funding to properly execute the companys business
plan.</t>
  </si>
  <si>
    <t>NOTE 1: NATURE OF OPERATIONS LAT Pharma LLC (“LAT Pharma”
or “The Company”) was created in 2006 with the goal of inventing, developing, and commercializing a lifesaving new
therapy for people afflicted with advanced liver disease and cirrhosis of the liver and its deadly complications. The company works
to develop and commercialize a novel treatment for ascites. Approximately 60% of people with liver
cirrhosis (more than 400,000 Americans and millions worldwide) will develop this poorly controlled and frequently fatal condition.
Therefore, the company is working to design a new drug to become the first long-acting pain management for the chronic administration
of ascites—and the only agent that targets its root cause: portal hypertension. Since the company’s inception,
it has not incurred any revenue and only expenses while the company works to develop the treatment as such described. Therefore,
the company has applied for a provisional U.S. patent for its work thus far, but has not yet applied for a permanent Patent.</t>
  </si>
  <si>
    <t>Going Concern</t>
  </si>
  <si>
    <t>Notes to Financial Statements</t>
  </si>
  <si>
    <t>2. Going Concern The accompanying financial statements
have been prepared assuming that the Company will continue as a going concern. For the three months ended September 30, 2016, the
Company had a net loss of $351,342. As of September 30, 2016, the Company has no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2. Going Concern The accompanying financial statements
have been prepared assuming that the Company will continue as a going concern. For the year ended June 30, 2016, the Company had
a net loss of $431,923. As of June 30, 2016, the Company has no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 xml:space="preserve">3.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We have never experienced any losses related to these balances. All
of our cash balances were fully insured at September 30, 2016. Financial Instruments The Company’s financial instruments
include cash and accounts payabl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127,270 for research and development
for the quarter ended September 30, 2016.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quarter ended September 30, 2016 all outstanding options have been excluded from the
calculation of the diluted net loss per share since their effect was anti-dilutive. 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rued payroll. Recent accounting pronouncements The Company has reviewed recent accounting pronouncements
issued by the FASB (including its EITF), the AICPA, and the SEC and did not or are not believed by management to have a material
impact on the Company’s financial statements. </t>
  </si>
  <si>
    <t>3. Significant Accounting Policies 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s maintained at financial institutions
and, at times, balances may exceed federally insured limits. We have never experienced any losses related to these balances. All
of our non-interest bearing cash balances were fully insured at June 30, 2016, and our interest bearing cash balances may exceed
federally insured limits. Financial Instruments The Companys financial instruments
include cash and accounts payable. The carrying amounts of cash and accounts payable approximate their fair value, due to the short-term
nature of these items. Research and Development Research and development costs are charged
to operations when incurred and are included in operating expenses. The Company expensed $37,901 and $4,196 for research and development
for the years ended June 30, 2016 and 2015,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 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 ended June 30, 2016 all outstanding options have been excluded from the calculation
of the diluted net loss per share since their effect was anti-dilutive. 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rued payroll. Recent accounting pronouncements The Company has reviewed recent accounting
pronouncements issued by the FASB (including its EITF), the AICPA, and the SEC and did not or are not believed by management to
have a material impact on the Companys financial statements.</t>
  </si>
  <si>
    <t>NOTE 2: BASIS OF ACCOUNTING The accompanying financial statements
present financial results on the accrual basis of accounting required under generally accepted accounting principles. USE OF ESTIMATES The preparation of the company’s
financial statements, conforming with generally accepted accounting principles in the United States of America, requires management
to make estimates and assumptions that can affect certain reported amounts and disclosures. Therefore, actual results could differ
from those estimates.</t>
  </si>
  <si>
    <t>4. Related Party Loan LAT Pharma was given a zero-interest bearing loan by the
company’s General Partner, Jonathan Adams in the amount of $5,000 in August 2015 and $5,000 in November 2015. The total of
$10,000 was outstanding when the Company merged with LAT Pharma. As of September 30 th</t>
  </si>
  <si>
    <t>4. Related Party Loan LAT Pharma was given a zero-interest
bearing loan by the companys General Partner, Jonathan Adams in the amount of $5,000 in August 2015 and $5,000 in November
2015. The total of $10,000 was outstanding when the Company merged with LAT Pharma. As of June 30 th</t>
  </si>
  <si>
    <t>NOTE 3: LOANS FROM PARTNERS LAT Pharma was given a zero-interest
bearing loan by the company’s General Partner, Jonathan Adams in the amount of $5,000 in June 2013 that was repaid in January
2015. Thus, the ending balance of the loan at December 31, 2014 was $5,000. Jonathan then made a partner contribution of that same
amount to the company in August 2015. In November 2015 he once again loaned the company $10,000 that was unpaid as of December
31, 2015.</t>
  </si>
  <si>
    <t>Commitments and Contingencies</t>
  </si>
  <si>
    <t>5.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57 ($4,284 annually for each of the five years, total aggregate of $21,420). Employment Agreements On April 11, 2016 the Company entered
into employment agreement with CEO Jonathan Adams. The Company’s agreement provides for a three-year term with minimum annual
base salary of $250,000 per year. Effective April 11, 2016, the (previous) CEO/CFO resigned.</t>
  </si>
  <si>
    <t>5. Commitments and Contingencies Office Lease 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57 ($4,284 annually for each of the five years, total aggregate of $21,420). Employment Agreements On April 11, 2016 the Company
entered into an employment agreement with CEO Jonathan Adams. The Companys agreement provides for a three-year term
with minimum annual base salary of $250,000 per year. Effective April 11, 2016, the (previous) CEO/CFO resigned.</t>
  </si>
  <si>
    <t>Income Taxes</t>
  </si>
  <si>
    <t>Income Tax Disclosure [Abstract]</t>
  </si>
  <si>
    <t>6. Income Taxes Deferred taxes are recorded for all
existing temporary differences in the Company’s assets and liabilities for income tax and financial reporting purposes. Due
to the valuation allowance for deferred tax assets, as noted below, there were no net deferred tax benefit or expense for the quarter
ended September 30, 2016. There is no current or deferred income
tax expense or benefit allocated to continuing operations for the quarter ended September 30, 2016. The provision for income taxes is different
from that which would be obtained by applying the statutory federal income tax rate to income before income taxes. The items causing
this difference are as follows:
September 30, 2016 June 30, 2016
Tax expense (benefit) at U.S. statutory rate $ (119,460 ) $ (146,889 )
State income tax expense (benefit), net of federal benefit (17,568 ) (21,659 )
Effect of non-deductible expenses
Other
Change in valuation allowance 137,028 168,548
$ — $ — The tax effects of temporary differences that give rise to
significant portions of the deferred tax assets and deferred tax liabilities at September 30, 2016 were as follows:
Deferred tax assets (liability), noncurrent:
Net operating loss $ 528,876
Valuation allowance (528,876 )
$ — Change in valuation allowance:
Balance, June 30, 2016 $ 391,848
Increase in valuation allowance 137,028
Balance, September 30, 2016 528,876 Since management of the Company believes
that it is more likely than not that the net deferred tax assets will not provide future benefit, the Company has established a
100 percent valuation allowance on the net deferred tax assets as of September 30, 2016. As of September 30, 2016, the Company
had federal and state net operating loss carry-forwards totaling approximately $1,355,679 which begin expiring in 2022.</t>
  </si>
  <si>
    <t>6. Income Taxes Deferred taxes are recorded for all
existing temporary differences in the Companys assets and liabilities for income tax and financial reporting purposes. Due
to the valuation allowance for deferred tax assets, as noted below, there were no net deferred tax benefit or expense for the year
ended June 30, 2016. There is no current or deferred income
tax expense or benefit allocated to continuing operations for the year ended June 30, 2016. The provision for income taxes is different
from that which would be obtained by applying the statutory federal income tax rate to income before income taxes. The items causing
this difference are as follows:
June 30, 2016 June 30, 2015
Tax expense (benefit) at US. statutory rate $ (146,889 ) $ (79,200 )
State income tax expense (benefit): net of federal benefit $ (21,659 ) $ (11,700 )
Effect of non-deductible expenses
Other
Change in valuation allowance $ 168,548 $ 90,900
$  $  The tax effects of temporary differences that give rise to
significant portions of the deferred tax assets and deferred tax liabilities at June 30, 2016 are as follows:
Deferred tax assets (liability), noncurrent:
Net operating loss $ 431,923
Valuation allowance (431,923 )
$  Change in valuation allowance:
Balance, June 30, 2015 $ 223,300
Increase in valuation allowance 168,548
Balance, June 30, 2016 391,848 Since management of the Company believes
that it is more likely than not that the net deferred tax assets will not provide future benefit, the Company has established a
100 percent valuation allowance on the net deferred tax assets as of June 30, 2016. As of June 30, 2016, the Company had
federal and state net operating loss carry-forwards totaling approximately $1,004,000 which begin expiring in 2022.</t>
  </si>
  <si>
    <t>Purchase of LAT Pharma</t>
  </si>
  <si>
    <t>Business Combinations [Abstract]</t>
  </si>
  <si>
    <t>7. Purchase of LAT Pharma On April 11, 2016, the Company entered into
and consummated an Agreement and Plan of Merger (the “Merger Agreement”), with LAT Acquisition Corp., a Nevada corporation
and wholly-owned subsidiary of the Company (“Acquisition”) and LAT Pharma, LLC an Illinois limited liability company
(“LAT”). Pursuant to the terms of the Merger Agreement, Acquisition merged with and into LAT in a statutory triangular
merger (the “Merger”) with LAT surviving as a wholly-owned subsidiary of the Company. As consideration for the Merger,
the Company issued the interest holders of LAT (the “LAT Holders”) an aggregate of 39,820,000 shares of our Common
Stock issued to the LAT Holders in accordance with their pro rata ownership of LAT membership interests prior to the Merger. Following
the Merger, the Registrant will continue the development of LAT’s lead clinical therapeutic candidate Continuous low-dose
Infusion (CI) Terlipressin. Immediately prior to the Merger, the Company
had 87,210,000 shares of Common Stock issued and outstanding. In connection with the Merger, certain shareholders of the Company
collectively agreed to retire and cancel an aggregate of 39,869,999 shares of Common Stock. Following the consummation of the Merger,
the issuance of the Merger Shares of the 39,820,000 shares of Common Stock, the Company had 87,160,001 shares of Common Stock issued
and outstanding and the LAT Holders beneficially own 39,820,000 shares or approximately forty-six percent (46%) of such issued
and outstanding Common Stock. Under the purchase method of accounting, the
transaction was valued for accounting purposes at $2,389,200, which was the estimated fair value of the consideration paid by the
Company. The estimate was based on the consideration paid of 39,820,000 shares of common stock valued based on the closing price
on 04/11/2016 of $0.06 per share. 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 2,639,481 Intangible Asset from Purchase Under the 338(h)(10) election, all goodwill
and intangibles related to the acquisition of LAT Pharma will be fully deductible for tax purposes. The intangible intellectual property
is amortized over 10 years.
September 2016 September 2015
Intangible Assets subject to Amortization $ 2,293,770 $ —
Amortization Expense in current year $ 57,344 $ —
Accumulated Amortization at year end $ 108,380 $ — The previous year amortization expense
has been amortized for the period from April 11, 2016 to June 30, 2016. The estimated Amortization expense for each of the five
succeeding fiscal years will be approximately $229,300 per year.</t>
  </si>
  <si>
    <t>7. Purchase of LAT Pharma On April 11, 2016, the Company entered
into and consummated an Agreement and Plan of Merger (the Merger Agreement), with LAT Acquisition Corp., a Nevada
corporation and wholly-owned subsidiary of the Company (Acquisition) and LAT Pharma, LLC an Illinois limited liability
company (LAT). Pursuant to the terms of the Merger Agreement, Acquisition merged with and into LAT in a statutory
triangular merger (the Merger) with LAT surviving as a wholly-owned subsidiary of the Company. As consideration for
the Merger, the Company issued the interest holders of LAT (the LAT Holders) an aggregate of 39,820,000 shares of
our Common Stock issued to the LAT Holders in accordance with their pro rata ownership of LAT membership interests prior to the
Merger. Following the Merger, the Registrant will continue the development of LATs lead clinical therapeutic candidate Continuous
low-dose Infusion (CI) Terlipressin. Immediately prior to the Merger, the
Company had 87,210,000 shares of Common Stock issued and outstanding. In connection with the Merger, certain shareholders of the
Company collectively agreed to retire and cancel an aggregate of 39,869,999 shares of Common Stock. Following the consummation
of the Merger, the issuance of the Merger Shares of the 39,820,000 shares of Common Stock, the Company had 87,160,001 shares of
Common Stock issued and outstanding and the LAT Holders beneficially own 39,820,000 shares or approximately forty-six percent (46%)
of such issued and outstanding Common Stock. Under the purchase method of accounting,
the transaction was valued for accounting purposes at $2,389,200, which was the estimated fair value of the consideration paid
by the Company. The estimate was based on the consideration paid of 39,820,000 shares of common stock valued based on the closing
price on 04/11/2016 of $0.06 per share. 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 2,639,481 Intangible Asset from Purchase Under the 338(h)(10) election, all goodwill
and intangibles related to the acquisition of LAT Pharma will be fully deductible for tax purposes. The intangible intellectual property
is amortized over 10 years.
June 2016 June 2015
Intangible Assets subject to Amortization $ 2,293,770 $ 
Amortization Expense in current year $ 51,036 $ 
Accumulated Amortization at year end $ 51,036 $  The current year amortization expense
has been amortized for the period from April 11, 2016 to June 30,2016. The estimated Amortization expense for each of the five
succeeding fiscal years will be approximately $229,300 per year.</t>
  </si>
  <si>
    <t>Stock Options</t>
  </si>
  <si>
    <t>Disclosure of Compensation Related Costs, Share-based Payments [Abstract]</t>
  </si>
  <si>
    <t>8. Stock Options In connection with the employment agreement
signed with the Chief Financial Officer on April 11, 2016, Jonathan Adams received options to acquire 3 million shares exercisable
at $0.06 per share, the closing price on that date. These Options Group A shall become vested and exercisable (i) as to 1 million
shares on April 11, 2017, (ii) as to 1 million shares on April 11, 2018, and (iii) as to 1 million shares on April 11, 2019.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Weighted
Weighed- Average Aggregate
Average Remaining Intrinsic
Shares Exercise Contractual Value
Options (Thousands) Price Term (Thousands)
Outstanding at July 1, 2015 - - - -
Granted 3,000 0.06 2 -
Exercised - - - -
Forfieted - - - -
Outstanding at June 30, 2016 3,000 0.06 2 -
Granted - - - -
Exercised - - - -
Forfieted - - - -
Outstanding at September 30, 2016 3,000 0.06 2 - The compensation expense includes
$8,848 related to the stock options described above.</t>
  </si>
  <si>
    <t>8. Stock Options In connection with the employment agreement
signed with the Chief Financial Officer on April 11, 2016, Jonathan Adams was granted options to acquire 3 million shares exercisable
at $0.06 per share, the closing price on that date. These Options Group A shall become vested and exercisable (i) as to 1 million
shares on April 11, 2017, (ii) as to 1 million shares on April 11, 2018, and (iii) as to 1 million shares on April 11, 2019. The fair market value of the stock options
is estimated using the Black Scholes valuation model and the Company uses the following methods to determine its underlying assumptions:
expected volatilities are based on the historical volatilities of 3 comparable companies of the daily closing price of their respective
common stock; the expected term of options granted is based on the average time outstanding method; and the risk free interest
rate is based on the US Treasury bonds issued with similar life terms to the expected life of the grant. 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Stock option transactions under the
Companys plans for the years ended June 30, 2016 is summarized below:
Weighted
Weighted- Average Aggregate
Average Remaining Intrinsic
Shares Exercise Contractual Value
Options (Thousands) Price Term (Thousands)
Outstanding at July 1, 2015    
Granted 3,000 0.06 2 
Exercised    
Forfeited    
Outstanding at June 30, 2016 3,000 0.06 2  The compensation expense includes $7,875
related to the stock options described above.</t>
  </si>
  <si>
    <t>Debt Disclosure [Abstract]</t>
  </si>
  <si>
    <t>9. Loan Payable LAT Pharma was given a zero-interest
bearing loan from Barrett Ehrlich for $8,000. Barrett Ehrlich made a payment to Hayden IR, LLC directly on behalf of LAT Pharma.
As of September 30 th</t>
  </si>
  <si>
    <t>Subsequent Events</t>
  </si>
  <si>
    <t>Subsequent Events [Abstract]</t>
  </si>
  <si>
    <t>10. Subsequent Event Subsequent to September 30, 2016, the
Company sold 500,000 shares of common stock for 20 cents per share for total proceeds of $100,000.</t>
  </si>
  <si>
    <t>9. Subsequent Events Subsequent to year end 49,999 shares
were issued and sold by the Company for 10 cents per share.</t>
  </si>
  <si>
    <t>LEGAL FEES</t>
  </si>
  <si>
    <t>NOTE 4: LEGAL FEES The company incurred an expense for
legal fees in the amount of $7,735 for the calendar year ended December 31, 2014, and $11,924 for the calendar year ended December
31, 2015 for general legal advice and help with the provision patent application filing.</t>
  </si>
  <si>
    <t>OUTSIDE SERVICES</t>
  </si>
  <si>
    <t>NOTE 5: OUTSIDE SERVICES For the year ended December 31, 2015
the company’s largest expense was Outside Services. This expense was for independent consultants that included physician
experts, European orphan drug consultants, and contract research.</t>
  </si>
  <si>
    <t>PARTNERSHIP CONTRIBUTIONS</t>
  </si>
  <si>
    <t xml:space="preserve">NOTE 6: PARTNERSHIP CONTRIBUTIONS As of December 31, 2014 the company
had thirty-eight partners with a total contribution to the company of $430,300. Two partners owned nearly 20%. By December 31,
2015 the company recruited two additional partners increasing the total number to forty, and increased its contributions another
$97,000, bringing the cumulative capital contributed to the partnership to $527,300. </t>
  </si>
  <si>
    <t>Significant Accounting Policies (Policies)</t>
  </si>
  <si>
    <t>Accounting Policies [Abstract]</t>
  </si>
  <si>
    <t>Basis of Presentation</t>
  </si>
  <si>
    <t xml:space="preserve">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Basis of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Cash is maintained at financial institutions
and, at times, balances may exceed federally insured limits. We have never experienced any losses related to these balances. All
of our cash balances were fully insured at September 30, 2016. </t>
  </si>
  <si>
    <t>Cash Cash is maintained at financial institutions
and, at times, balances may exceed federally insured limits. We have never experienced any losses related to these balances. All
of our non-interest bearing cash balances were fully insured at June 30, 2016, and our interest bearing cash balances may exceed
federally insured limits.</t>
  </si>
  <si>
    <t>Financial Instruments</t>
  </si>
  <si>
    <t xml:space="preserve">Financial Instruments The Company’s financial instruments
include cash and accounts payable. The carrying amounts of cash and accounts payable approximate their fair value, due to the short-term
nature of these items. </t>
  </si>
  <si>
    <t>Financial Instruments The Companys financial instruments
include cash and accounts payable. The carrying amounts of cash and accounts payable approximate their fair value, due to the short-term
nature of these items.</t>
  </si>
  <si>
    <t>Research and Development</t>
  </si>
  <si>
    <t xml:space="preserve">Research and Development Research and development costs are charged
to operations when incurred and are included in operating expenses. The Company expensed $127,270 for research and development
for the quarter ended September 30, 2016. </t>
  </si>
  <si>
    <t>Research and Development Research and development costs are charged
to operations when incurred and are included in operating expenses. The Company expensed $37,901 and $4,196 for research and development
for the years ended June 30, 2016 and 2015, respectively.</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 The Company follows the provisions of
FASB ASC 740-10  Uncertainty in Income Taxes</t>
  </si>
  <si>
    <t>Earnings (Loss) per Shar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quarter ended September 30, 2016 all outstanding options have been excluded from the
calculation of the diluted net loss per share since their effect was anti-dilutive.</t>
  </si>
  <si>
    <t>Earnings (Loss) per Share Basic earnings per share are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For the year ended June 30, 2016 all outstanding options have been excluded from the calculation
of the diluted net loss per share since their effect was anti-dilutive.</t>
  </si>
  <si>
    <t>Stock-based Compensation</t>
  </si>
  <si>
    <t xml:space="preserve">Stock-based Compensation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 </t>
  </si>
  <si>
    <t>Fair Value Measurements</t>
  </si>
  <si>
    <t>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These financial instruments include accrued payroll.</t>
  </si>
  <si>
    <t>Fair Value Measure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13 fiscal year and the impact of adoption was not significant. FASB Accounting Standards Codific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5. The respective
carrying value of certain on-balance-sheet financial instruments approximated their fair values due to the short-term nature of
these instruments. These financial instruments include accrued payroll.</t>
  </si>
  <si>
    <t>Recent accounting pronouncements</t>
  </si>
  <si>
    <t xml:space="preserve">Recent accounting pronouncements The Company has reviewed recent accounting pronouncements
issued by the FASB (including its EITF), the AICPA, and the SEC and did not or are not believed by management to have a material
impact on the Company’s financial statements. </t>
  </si>
  <si>
    <t>Recent accounting pronouncements The Company has reviewed recent accounting
pronouncements issued by the FASB (including its EITF), the AICPA, and the SEC and did not or are not believed by management to
have a material impact on the Companys financial statements.</t>
  </si>
  <si>
    <t>Income Taxes (Tables)</t>
  </si>
  <si>
    <t>Reconciliation of the federal statutory income tax rate to income tax expense expense</t>
  </si>
  <si>
    <t xml:space="preserve">September 30, 2016 June 30, 2016
Tax expense (benefit) at U.S. statutory rate $ (119,460 ) $ (146,889 )
State income tax expense (benefit), net of federal benefit (17,568 ) (21,659 )
Effect of non-deductible expenses
Other
Change in valuation allowance 137,028 168,548
$ — $ — </t>
  </si>
  <si>
    <t xml:space="preserve">June 30, 2016 June 30, 2015
Tax expense (benefit) at US. statutory rate $ (146,889 ) $ (79,200 )
State income tax expense (benefit): net of federal benefit $ (21,659 ) $ (11,700 )
Effect of non-deductible expenses
Other
Change in valuation allowance $ 168,548 $ 90,900
$  $  </t>
  </si>
  <si>
    <t>Schedule of gross amounts of deferred tax assets and deferred tax liabilities</t>
  </si>
  <si>
    <t xml:space="preserve">The tax effects of temporary differences that give rise to
significant portions of the deferred tax assets and deferred tax liabilities at September 30, 2016 were as follows:
Deferred tax assets (liability), noncurrent:
Net operating loss $ 528,876
Valuation allowance (528,876 )
$ — Change in valuation allowance:
Balance, June 30, 2016 $ 391,848
Increase in valuation allowance 137,028
Balance, September 30, 2016 528,876 </t>
  </si>
  <si>
    <t xml:space="preserve">The tax effects of temporary differences that give rise to
significant portions of the deferred tax assets and deferred tax liabilities at June 30, 2016 are as follows:
Deferred tax assets (liability), noncurrent:
Net operating loss $ 431,923
Valuation allowance (431,923 )
$  Change in valuation allowance:
Balance, June 30, 2015 $ 223,300
Increase in valuation allowance 168,548
Balance, June 30, 2016 391,848 </t>
  </si>
  <si>
    <t>Purchase of LAT Pharma (Tables)</t>
  </si>
  <si>
    <t>Purchase Of Lat Pharma Tables</t>
  </si>
  <si>
    <t>Schedule of Assets and Liabilities of LAT Pharma, Inc.</t>
  </si>
  <si>
    <t xml:space="preserve">The assets and liabilities of LAT Pharma, Inc.
were recorded at their respective fair values as of the closing date of the Merger Agreement, and the following table summarizes
these values based on the balance sheet at April 11, 2016.
$ 2,303,682 Assets Purchased
260,193 Liabilities Assumed
2,043,489 Net Assets Purchased
2,389,200 Purchase Price
$ 345,711 Goodwill from Purchase Intangible asset detail
$ 2,293,770 Intangible Intellectual Property
345,711 Goodwill
$ 2,639,481 Intangible Asset from Purchase The intangible intellectual property is amortized
over 10 years.
June 2016 June 2015
Intangible Assets subject to Amortization $ 2,293,770 $ —
Amortization Expense in current year $ 51,036 $ —
Accumulated Amortization at year end $ 51,036 $ — </t>
  </si>
  <si>
    <t>Stock Options (Tables)</t>
  </si>
  <si>
    <t>Stock Options Tables</t>
  </si>
  <si>
    <t>Schedule of Stock option grants for each respective period</t>
  </si>
  <si>
    <t xml:space="preserve">The following key assumptions were used
in the valuation model to value stock option grants for each respective period:
Valuation Date 4/11/2016 4/11/2016 4/11/2016
Stock Price $ 0.06 $ 0.06 $ 0.06
Exercise Price $ 0.06 $ 0.06 $ 0.06
Term (expected term for options) 1.00 2.00 3.00
Volatility 56.49 % 58.45 % 97.82 %
Annual Rate of Quarterly Dividends 0.00 % 0.00 % 0.00 %
Discount Rate - Bond Equivalent Yield 0.53 % 0.70 % 0.85 %
Call Option Value ($Millions) $ 0.01 $ 0.02 $ 0.04
Fair Value $ 13,467 $ 19,523 $ 36,489 Stock option transactions under the
Companys plans for the years ended June 30, 2016 is summarized below:
Weighted
Weighted- Average Aggregate
Average Remaining Intrinsic
Shares Exercise Contractual Value
Options (Thousands) Price Term (Thousands)
Outstanding at July 1, 2015    
Granted 3,000 0.06 2 
Exercised    
Forfeited    
Outstanding at June 30, 2016 3,000 0.06 2  </t>
  </si>
  <si>
    <t>Going Concern (Details Narrative) - USD ($)</t>
  </si>
  <si>
    <t>Commitments and Contingencies (Details Narrative) - USD ($)</t>
  </si>
  <si>
    <t>1 Months Ended</t>
  </si>
  <si>
    <t>60 Months Ended</t>
  </si>
  <si>
    <t>Dec. 31, 2018</t>
  </si>
  <si>
    <t>Lease rental</t>
  </si>
  <si>
    <t>Lease term (in years)</t>
  </si>
  <si>
    <t>5 years</t>
  </si>
  <si>
    <t>Income Taxes (Details) - USD ($)</t>
  </si>
  <si>
    <t>Tax expense (benefit) at U.S. statutory rate</t>
  </si>
  <si>
    <t>State income tax expense (benefit), net of federal benefit</t>
  </si>
  <si>
    <t>Effect of non-deductible expenses</t>
  </si>
  <si>
    <t>Other</t>
  </si>
  <si>
    <t>Change in valuation allowance</t>
  </si>
  <si>
    <t>Income Taxes (Details 2) - USD ($)</t>
  </si>
  <si>
    <t>Deferred tax assets (liability)</t>
  </si>
  <si>
    <t>Net operating loss</t>
  </si>
  <si>
    <t>Valuation allowance</t>
  </si>
  <si>
    <t>Federal and State net operating loss carry-forwards</t>
  </si>
  <si>
    <t>Income Taxes (Details 3) - USD ($)</t>
  </si>
  <si>
    <t>Change in valuation allowance:</t>
  </si>
  <si>
    <t>Beginning Balance</t>
  </si>
  <si>
    <t>Increase in valuation allowance</t>
  </si>
  <si>
    <t>Ending Balance</t>
  </si>
  <si>
    <t>Purchase of LAT Pharma (Details) - USD ($)</t>
  </si>
  <si>
    <t>Apr. 11, 2016</t>
  </si>
  <si>
    <t>LAT Pharma, Inc. [Member]</t>
  </si>
  <si>
    <t>Assets Purchased</t>
  </si>
  <si>
    <t>Liabilities Assumed</t>
  </si>
  <si>
    <t>Net Assets Purchased</t>
  </si>
  <si>
    <t>Purchase Price</t>
  </si>
  <si>
    <t>Intangible Intellectual Property</t>
  </si>
  <si>
    <t>Intangible Asset from Purchase</t>
  </si>
  <si>
    <t>Stock Options (Details) - $ / shares</t>
  </si>
  <si>
    <t>Stock Options Details</t>
  </si>
  <si>
    <t>Option Outstanding at beginning of year</t>
  </si>
  <si>
    <t>Option Granted</t>
  </si>
  <si>
    <t>Option Exercised</t>
  </si>
  <si>
    <t>Option Forfeited</t>
  </si>
  <si>
    <t>Option Outstanding at end of year</t>
  </si>
  <si>
    <t>Outstanding Weighted Average Exercise Price at the beginning</t>
  </si>
  <si>
    <t>Weighted Average Exercise Price, Granted</t>
  </si>
  <si>
    <t>.06</t>
  </si>
  <si>
    <t>Weighted Average Exercise Price, Exercised</t>
  </si>
  <si>
    <t>Weighted Average Exercise Price, Forfeited</t>
  </si>
  <si>
    <t>Outstanding Weighted Average Exercise Price at the end</t>
  </si>
  <si>
    <t>Weighted Average Remaining Contractual Term</t>
  </si>
  <si>
    <t>2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0149</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19"/>
    <col customWidth="1" max="2" min="2" width="80"/>
    <col customWidth="1" max="3" min="3" width="80"/>
    <col customWidth="1" max="4" min="4" width="80"/>
  </cols>
  <sheetData>
    <row r="1" spans="1:4">
      <c r="A1" s="1" t="s">
        <v>40</v>
      </c>
      <c r="B1" s="2" t="s">
        <v>1</v>
      </c>
      <c r="C1" s="2" t="s">
        <v>65</v>
      </c>
    </row>
    <row r="2" spans="1:4">
      <c r="B2" s="2" t="s">
        <v>2</v>
      </c>
      <c r="C2" s="2" t="s">
        <v>23</v>
      </c>
      <c r="D2" s="2" t="s">
        <v>24</v>
      </c>
    </row>
    <row r="3" spans="1:4">
      <c r="A3" s="4" t="s">
        <v>40</v>
      </c>
      <c r="B3" s="4" t="s">
        <v>163</v>
      </c>
      <c r="C3" s="4" t="s">
        <v>164</v>
      </c>
    </row>
    <row r="4" spans="1:4">
      <c r="A4" s="4" t="s">
        <v>51</v>
      </c>
    </row>
    <row r="5" spans="1:4">
      <c r="A5" s="4" t="s">
        <v>40</v>
      </c>
      <c r="D5" s="4" t="s">
        <v>165</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6</v>
      </c>
      <c r="B1" s="2" t="s">
        <v>1</v>
      </c>
      <c r="C1" s="2" t="s">
        <v>65</v>
      </c>
    </row>
    <row r="2" spans="1:3">
      <c r="B2" s="2" t="s">
        <v>2</v>
      </c>
      <c r="C2" s="2" t="s">
        <v>23</v>
      </c>
    </row>
    <row r="3" spans="1:3">
      <c r="A3" s="3" t="s">
        <v>156</v>
      </c>
    </row>
    <row r="4" spans="1:3">
      <c r="A4" s="4" t="s">
        <v>166</v>
      </c>
      <c r="B4" s="4" t="s">
        <v>167</v>
      </c>
      <c r="C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9</v>
      </c>
      <c r="B1" s="2" t="s">
        <v>1</v>
      </c>
      <c r="C1" s="2" t="s">
        <v>65</v>
      </c>
    </row>
    <row r="2" spans="1:3">
      <c r="B2" s="2" t="s">
        <v>2</v>
      </c>
      <c r="C2" s="2" t="s">
        <v>23</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3</v>
      </c>
      <c r="B1" s="2" t="s">
        <v>1</v>
      </c>
      <c r="C1" s="2" t="s">
        <v>65</v>
      </c>
    </row>
    <row r="2" spans="1:3">
      <c r="B2" s="2" t="s">
        <v>2</v>
      </c>
      <c r="C2" s="2" t="s">
        <v>23</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77</v>
      </c>
      <c r="B1" s="2" t="s">
        <v>1</v>
      </c>
      <c r="C1" s="2" t="s">
        <v>65</v>
      </c>
    </row>
    <row r="2" spans="1:3">
      <c r="B2" s="2" t="s">
        <v>2</v>
      </c>
      <c r="C2" s="2" t="s">
        <v>23</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181</v>
      </c>
    </row>
    <row r="4" spans="1:2">
      <c r="A4" s="4" t="s">
        <v>39</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3</v>
      </c>
      <c r="B1" s="2" t="s">
        <v>1</v>
      </c>
      <c r="C1" s="2" t="s">
        <v>65</v>
      </c>
    </row>
    <row r="2" spans="1:3">
      <c r="B2" s="2" t="s">
        <v>2</v>
      </c>
      <c r="C2" s="2" t="s">
        <v>23</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65</v>
      </c>
    </row>
    <row r="2" spans="1:2">
      <c r="B2" s="2" t="s">
        <v>24</v>
      </c>
    </row>
    <row r="3" spans="1:2">
      <c r="A3" s="4" t="s">
        <v>5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65</v>
      </c>
    </row>
    <row r="2" spans="1:2">
      <c r="B2" s="2" t="s">
        <v>24</v>
      </c>
    </row>
    <row r="3" spans="1:2">
      <c r="A3" s="4" t="s">
        <v>5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65</v>
      </c>
    </row>
    <row r="2" spans="1:2">
      <c r="B2" s="2" t="s">
        <v>24</v>
      </c>
    </row>
    <row r="3" spans="1:2">
      <c r="A3" s="4" t="s">
        <v>5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v>
      </c>
      <c r="B1" s="2" t="s">
        <v>2</v>
      </c>
      <c r="C1" s="2" t="s">
        <v>23</v>
      </c>
      <c r="D1" s="2" t="s">
        <v>24</v>
      </c>
      <c r="E1" s="2" t="s">
        <v>25</v>
      </c>
      <c r="F1" s="2" t="s">
        <v>26</v>
      </c>
    </row>
    <row r="2" spans="1:6">
      <c r="A2" s="3" t="s">
        <v>27</v>
      </c>
    </row>
    <row r="3" spans="1:6">
      <c r="A3" s="4" t="s">
        <v>28</v>
      </c>
      <c r="B3" s="7" t="n">
        <v>8745</v>
      </c>
      <c r="C3" s="7" t="n">
        <v>123757</v>
      </c>
      <c r="E3" s="7" t="n">
        <v>267481</v>
      </c>
    </row>
    <row r="4" spans="1:6">
      <c r="A4" s="4" t="s">
        <v>29</v>
      </c>
      <c r="B4" s="4" t="s">
        <v>30</v>
      </c>
      <c r="C4" s="5" t="n">
        <v>6982</v>
      </c>
      <c r="E4" s="5" t="n">
        <v>2000</v>
      </c>
    </row>
    <row r="5" spans="1:6">
      <c r="A5" s="4" t="s">
        <v>31</v>
      </c>
      <c r="B5" s="5" t="n">
        <v>8745</v>
      </c>
      <c r="C5" s="5" t="n">
        <v>130739</v>
      </c>
      <c r="E5" s="5" t="n">
        <v>269481</v>
      </c>
    </row>
    <row r="6" spans="1:6">
      <c r="A6" s="3" t="s">
        <v>32</v>
      </c>
    </row>
    <row r="7" spans="1:6">
      <c r="A7" s="4" t="s">
        <v>33</v>
      </c>
      <c r="B7" s="5" t="n">
        <v>2185390</v>
      </c>
      <c r="C7" s="5" t="n">
        <v>2242734</v>
      </c>
      <c r="E7" s="4" t="s">
        <v>30</v>
      </c>
    </row>
    <row r="8" spans="1:6">
      <c r="A8" s="4" t="s">
        <v>34</v>
      </c>
      <c r="B8" s="5" t="n">
        <v>345711</v>
      </c>
      <c r="C8" s="5" t="n">
        <v>345711</v>
      </c>
      <c r="E8" s="4" t="s">
        <v>30</v>
      </c>
    </row>
    <row r="9" spans="1:6">
      <c r="A9" s="4" t="s">
        <v>35</v>
      </c>
      <c r="B9" s="5" t="n">
        <v>2531101</v>
      </c>
      <c r="C9" s="5" t="n">
        <v>2588445</v>
      </c>
      <c r="E9" s="4" t="s">
        <v>30</v>
      </c>
    </row>
    <row r="10" spans="1:6">
      <c r="A10" s="4" t="s">
        <v>36</v>
      </c>
      <c r="B10" s="5" t="n">
        <v>2539846</v>
      </c>
      <c r="C10" s="5" t="n">
        <v>2719184</v>
      </c>
      <c r="E10" s="5" t="n">
        <v>269481</v>
      </c>
    </row>
    <row r="11" spans="1:6">
      <c r="A11" s="3" t="s">
        <v>37</v>
      </c>
    </row>
    <row r="12" spans="1:6">
      <c r="A12" s="4" t="s">
        <v>38</v>
      </c>
      <c r="B12" s="5" t="n">
        <v>381289</v>
      </c>
      <c r="C12" s="5" t="n">
        <v>293633</v>
      </c>
      <c r="E12" s="5" t="n">
        <v>650</v>
      </c>
    </row>
    <row r="13" spans="1:6">
      <c r="A13" s="4" t="s">
        <v>39</v>
      </c>
      <c r="B13" s="5" t="n">
        <v>8000</v>
      </c>
      <c r="C13" s="4" t="s">
        <v>30</v>
      </c>
      <c r="E13" s="4" t="s">
        <v>30</v>
      </c>
    </row>
    <row r="14" spans="1:6">
      <c r="A14" s="4" t="s">
        <v>40</v>
      </c>
      <c r="B14" s="5" t="n">
        <v>10000</v>
      </c>
      <c r="C14" s="5" t="n">
        <v>10000</v>
      </c>
      <c r="E14" s="4" t="s">
        <v>30</v>
      </c>
    </row>
    <row r="15" spans="1:6">
      <c r="A15" s="4" t="s">
        <v>41</v>
      </c>
      <c r="B15" s="5" t="n">
        <v>562112</v>
      </c>
      <c r="C15" s="5" t="n">
        <v>499612</v>
      </c>
      <c r="E15" s="5" t="n">
        <v>322950</v>
      </c>
    </row>
    <row r="16" spans="1:6">
      <c r="A16" s="4" t="s">
        <v>42</v>
      </c>
      <c r="B16" s="5" t="n">
        <v>961401</v>
      </c>
      <c r="C16" s="5" t="n">
        <v>803245</v>
      </c>
      <c r="E16" s="5" t="n">
        <v>323600</v>
      </c>
    </row>
    <row r="17" spans="1:6">
      <c r="A17" s="3" t="s">
        <v>43</v>
      </c>
    </row>
    <row r="18" spans="1:6">
      <c r="A18" s="4" t="s">
        <v>44</v>
      </c>
      <c r="B18" s="4" t="s">
        <v>30</v>
      </c>
      <c r="C18" s="4" t="s">
        <v>30</v>
      </c>
      <c r="E18" s="4" t="s">
        <v>30</v>
      </c>
    </row>
    <row r="19" spans="1:6">
      <c r="A19" s="4" t="s">
        <v>45</v>
      </c>
      <c r="B19" s="5" t="n">
        <v>8721</v>
      </c>
      <c r="C19" s="5" t="n">
        <v>8716</v>
      </c>
      <c r="E19" s="5" t="n">
        <v>8721</v>
      </c>
    </row>
    <row r="20" spans="1:6">
      <c r="A20" s="4" t="s">
        <v>46</v>
      </c>
      <c r="B20" s="5" t="n">
        <v>2925403</v>
      </c>
      <c r="C20" s="5" t="n">
        <v>2911560</v>
      </c>
      <c r="E20" s="5" t="n">
        <v>514485</v>
      </c>
    </row>
    <row r="21" spans="1:6">
      <c r="A21" s="4" t="s">
        <v>47</v>
      </c>
      <c r="C21" s="4" t="s">
        <v>30</v>
      </c>
      <c r="E21" s="5" t="n">
        <v>-4911</v>
      </c>
    </row>
    <row r="22" spans="1:6">
      <c r="A22" s="4" t="s">
        <v>48</v>
      </c>
      <c r="B22" s="5" t="n">
        <v>-1355679</v>
      </c>
      <c r="C22" s="5" t="n">
        <v>-1004337</v>
      </c>
      <c r="E22" s="5" t="n">
        <v>-572414</v>
      </c>
    </row>
    <row r="23" spans="1:6">
      <c r="A23" s="4" t="s">
        <v>49</v>
      </c>
      <c r="B23" s="5" t="n">
        <v>1578445</v>
      </c>
      <c r="C23" s="5" t="n">
        <v>1915939</v>
      </c>
      <c r="E23" s="5" t="n">
        <v>-54119</v>
      </c>
    </row>
    <row r="24" spans="1:6">
      <c r="A24" s="4" t="s">
        <v>50</v>
      </c>
      <c r="B24" s="7" t="n">
        <v>2539846</v>
      </c>
      <c r="C24" s="7" t="n">
        <v>2719184</v>
      </c>
      <c r="E24" s="7" t="n">
        <v>269481</v>
      </c>
    </row>
    <row r="25" spans="1:6">
      <c r="A25" s="4" t="s">
        <v>51</v>
      </c>
    </row>
    <row r="26" spans="1:6">
      <c r="A26" s="3" t="s">
        <v>27</v>
      </c>
    </row>
    <row r="27" spans="1:6">
      <c r="A27" s="4" t="s">
        <v>28</v>
      </c>
      <c r="D27" s="7" t="n">
        <v>5347</v>
      </c>
      <c r="F27" s="7" t="n">
        <v>18154</v>
      </c>
    </row>
    <row r="28" spans="1:6">
      <c r="A28" s="4" t="s">
        <v>52</v>
      </c>
      <c r="D28" s="5" t="n">
        <v>648</v>
      </c>
      <c r="F28" s="5" t="n">
        <v>648</v>
      </c>
    </row>
    <row r="29" spans="1:6">
      <c r="A29" s="4" t="s">
        <v>31</v>
      </c>
      <c r="D29" s="5" t="n">
        <v>5995</v>
      </c>
      <c r="F29" s="5" t="n">
        <v>18802</v>
      </c>
    </row>
    <row r="30" spans="1:6">
      <c r="A30" s="3" t="s">
        <v>32</v>
      </c>
    </row>
    <row r="31" spans="1:6">
      <c r="A31" s="4" t="s">
        <v>36</v>
      </c>
      <c r="D31" s="5" t="n">
        <v>5995</v>
      </c>
      <c r="F31" s="5" t="n">
        <v>18802</v>
      </c>
    </row>
    <row r="32" spans="1:6">
      <c r="A32" s="3" t="s">
        <v>37</v>
      </c>
    </row>
    <row r="33" spans="1:6">
      <c r="A33" s="4" t="s">
        <v>40</v>
      </c>
      <c r="D33" s="5" t="n">
        <v>10000</v>
      </c>
      <c r="F33" s="5" t="n">
        <v>5000</v>
      </c>
    </row>
    <row r="34" spans="1:6">
      <c r="A34" s="4" t="s">
        <v>42</v>
      </c>
      <c r="D34" s="5" t="n">
        <v>10000</v>
      </c>
      <c r="F34" s="5" t="n">
        <v>5000</v>
      </c>
    </row>
    <row r="35" spans="1:6">
      <c r="A35" s="3" t="s">
        <v>43</v>
      </c>
    </row>
    <row r="36" spans="1:6">
      <c r="A36" s="4" t="s">
        <v>53</v>
      </c>
      <c r="D36" s="5" t="n">
        <v>-4005</v>
      </c>
      <c r="F36" s="5" t="n">
        <v>13802</v>
      </c>
    </row>
    <row r="37" spans="1:6">
      <c r="A37" s="4" t="s">
        <v>49</v>
      </c>
      <c r="D37" s="5" t="n">
        <v>-4005</v>
      </c>
      <c r="F37" s="5" t="n">
        <v>13802</v>
      </c>
    </row>
    <row r="38" spans="1:6">
      <c r="A38" s="4" t="s">
        <v>50</v>
      </c>
      <c r="D38" s="7" t="n">
        <v>5995</v>
      </c>
      <c r="F38" s="7" t="n">
        <v>18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3</v>
      </c>
      <c r="B1" s="2" t="s">
        <v>1</v>
      </c>
      <c r="C1" s="2" t="s">
        <v>65</v>
      </c>
    </row>
    <row r="2" spans="1:3">
      <c r="B2" s="2" t="s">
        <v>2</v>
      </c>
      <c r="C2" s="2" t="s">
        <v>23</v>
      </c>
    </row>
    <row r="3" spans="1:3">
      <c r="A3" s="3" t="s">
        <v>194</v>
      </c>
    </row>
    <row r="4" spans="1:3">
      <c r="A4" s="4" t="s">
        <v>195</v>
      </c>
      <c r="B4" s="4" t="s">
        <v>196</v>
      </c>
      <c r="C4" s="4" t="s">
        <v>197</v>
      </c>
    </row>
    <row r="5" spans="1:3">
      <c r="A5" s="4" t="s">
        <v>28</v>
      </c>
      <c r="B5" s="4" t="s">
        <v>198</v>
      </c>
      <c r="C5" s="4" t="s">
        <v>199</v>
      </c>
    </row>
    <row r="6" spans="1:3">
      <c r="A6" s="4" t="s">
        <v>200</v>
      </c>
      <c r="B6" s="4" t="s">
        <v>201</v>
      </c>
      <c r="C6" s="4" t="s">
        <v>202</v>
      </c>
    </row>
    <row r="7" spans="1:3">
      <c r="A7" s="4" t="s">
        <v>203</v>
      </c>
      <c r="B7" s="4" t="s">
        <v>204</v>
      </c>
      <c r="C7" s="4" t="s">
        <v>205</v>
      </c>
    </row>
    <row r="8" spans="1:3">
      <c r="A8" s="4" t="s">
        <v>169</v>
      </c>
      <c r="B8" s="4" t="s">
        <v>206</v>
      </c>
      <c r="C8" s="4" t="s">
        <v>207</v>
      </c>
    </row>
    <row r="9" spans="1:3">
      <c r="A9" s="4" t="s">
        <v>208</v>
      </c>
      <c r="B9" s="4" t="s">
        <v>209</v>
      </c>
      <c r="C9" s="4" t="s">
        <v>210</v>
      </c>
    </row>
    <row r="10" spans="1:3">
      <c r="A10" s="4" t="s">
        <v>211</v>
      </c>
      <c r="B10" s="4" t="s">
        <v>212</v>
      </c>
      <c r="C10" s="4" t="s">
        <v>212</v>
      </c>
    </row>
    <row r="11" spans="1:3">
      <c r="A11" s="4" t="s">
        <v>213</v>
      </c>
      <c r="B11" s="4" t="s">
        <v>214</v>
      </c>
      <c r="C11" s="4" t="s">
        <v>215</v>
      </c>
    </row>
    <row r="12" spans="1:3">
      <c r="A12" s="4" t="s">
        <v>216</v>
      </c>
      <c r="B12" s="4" t="s">
        <v>217</v>
      </c>
      <c r="C1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9</v>
      </c>
      <c r="B1" s="2" t="s">
        <v>1</v>
      </c>
      <c r="C1" s="2" t="s">
        <v>65</v>
      </c>
    </row>
    <row r="2" spans="1:3">
      <c r="B2" s="2" t="s">
        <v>2</v>
      </c>
      <c r="C2" s="2" t="s">
        <v>23</v>
      </c>
    </row>
    <row r="3" spans="1:3">
      <c r="A3" s="3" t="s">
        <v>170</v>
      </c>
    </row>
    <row r="4" spans="1:3">
      <c r="A4" s="4" t="s">
        <v>220</v>
      </c>
      <c r="B4" s="4" t="s">
        <v>221</v>
      </c>
      <c r="C4" s="4" t="s">
        <v>222</v>
      </c>
    </row>
    <row r="5" spans="1:3">
      <c r="A5" s="4" t="s">
        <v>223</v>
      </c>
      <c r="B5" s="4" t="s">
        <v>224</v>
      </c>
      <c r="C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26</v>
      </c>
      <c r="B1" s="2" t="s">
        <v>1</v>
      </c>
      <c r="C1" s="2" t="s">
        <v>65</v>
      </c>
    </row>
    <row r="2" spans="1:3">
      <c r="B2" s="2" t="s">
        <v>2</v>
      </c>
      <c r="C2" s="2" t="s">
        <v>23</v>
      </c>
    </row>
    <row r="3" spans="1:3">
      <c r="A3" s="3" t="s">
        <v>227</v>
      </c>
    </row>
    <row r="4" spans="1:3">
      <c r="A4" s="4" t="s">
        <v>228</v>
      </c>
      <c r="B4" s="4" t="s">
        <v>229</v>
      </c>
      <c r="C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30</v>
      </c>
      <c r="B1" s="2" t="s">
        <v>1</v>
      </c>
      <c r="C1" s="2" t="s">
        <v>65</v>
      </c>
    </row>
    <row r="2" spans="1:3">
      <c r="B2" s="2" t="s">
        <v>2</v>
      </c>
      <c r="C2" s="2" t="s">
        <v>23</v>
      </c>
    </row>
    <row r="3" spans="1:3">
      <c r="A3" s="3" t="s">
        <v>231</v>
      </c>
    </row>
    <row r="4" spans="1:3">
      <c r="A4" s="4" t="s">
        <v>232</v>
      </c>
      <c r="B4" s="4" t="s">
        <v>233</v>
      </c>
      <c r="C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234</v>
      </c>
      <c r="B1" s="2" t="s">
        <v>1</v>
      </c>
      <c r="D1" s="2" t="s">
        <v>65</v>
      </c>
    </row>
    <row r="2" spans="1:5">
      <c r="B2" s="2" t="s">
        <v>2</v>
      </c>
      <c r="C2" s="2" t="s">
        <v>66</v>
      </c>
      <c r="D2" s="2" t="s">
        <v>23</v>
      </c>
      <c r="E2" s="2" t="s">
        <v>25</v>
      </c>
    </row>
    <row r="3" spans="1:5">
      <c r="A3" s="3" t="s">
        <v>156</v>
      </c>
    </row>
    <row r="4" spans="1:5">
      <c r="A4" s="4" t="s">
        <v>108</v>
      </c>
      <c r="B4" s="7" t="n">
        <v>351342</v>
      </c>
      <c r="C4" s="7" t="n">
        <v>54566</v>
      </c>
      <c r="D4" s="7" t="n">
        <v>431923</v>
      </c>
      <c r="E4" s="7" t="n">
        <v>2330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s>
  <sheetData>
    <row r="1" spans="1:4">
      <c r="A1" s="1" t="s">
        <v>235</v>
      </c>
      <c r="B1" s="2" t="s">
        <v>236</v>
      </c>
      <c r="C1" s="2" t="s">
        <v>65</v>
      </c>
      <c r="D1" s="2" t="s">
        <v>237</v>
      </c>
    </row>
    <row r="2" spans="1:4">
      <c r="B2" s="2" t="s">
        <v>23</v>
      </c>
      <c r="C2" s="2" t="s">
        <v>24</v>
      </c>
      <c r="D2" s="2" t="s">
        <v>238</v>
      </c>
    </row>
    <row r="3" spans="1:4">
      <c r="A3" s="3" t="s">
        <v>156</v>
      </c>
    </row>
    <row r="4" spans="1:4">
      <c r="A4" s="4" t="s">
        <v>239</v>
      </c>
      <c r="B4" s="7" t="n">
        <v>357</v>
      </c>
      <c r="C4" s="7" t="n">
        <v>4284</v>
      </c>
      <c r="D4" s="7" t="n">
        <v>21420</v>
      </c>
    </row>
    <row r="5" spans="1:4">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42</v>
      </c>
      <c r="B1" s="2" t="s">
        <v>1</v>
      </c>
      <c r="C1" s="2" t="s">
        <v>65</v>
      </c>
    </row>
    <row r="2" spans="1:4">
      <c r="B2" s="2" t="s">
        <v>2</v>
      </c>
      <c r="C2" s="2" t="s">
        <v>23</v>
      </c>
      <c r="D2" s="2" t="s">
        <v>25</v>
      </c>
    </row>
    <row r="3" spans="1:4">
      <c r="A3" s="3" t="s">
        <v>170</v>
      </c>
    </row>
    <row r="4" spans="1:4">
      <c r="A4" s="4" t="s">
        <v>243</v>
      </c>
      <c r="B4" s="7" t="n">
        <v>-119460</v>
      </c>
      <c r="C4" s="7" t="n">
        <v>-146889</v>
      </c>
      <c r="D4" s="7" t="n">
        <v>-79200</v>
      </c>
    </row>
    <row r="5" spans="1:4">
      <c r="A5" s="4" t="s">
        <v>244</v>
      </c>
      <c r="B5" s="5" t="n">
        <v>-17568</v>
      </c>
      <c r="C5" s="5" t="n">
        <v>-21659</v>
      </c>
      <c r="D5" s="5" t="n">
        <v>-11700</v>
      </c>
    </row>
    <row r="6" spans="1:4">
      <c r="A6" s="4" t="s">
        <v>245</v>
      </c>
      <c r="B6" s="4" t="s">
        <v>30</v>
      </c>
      <c r="C6" s="4" t="s">
        <v>30</v>
      </c>
      <c r="D6" s="4" t="s">
        <v>30</v>
      </c>
    </row>
    <row r="7" spans="1:4">
      <c r="A7" s="4" t="s">
        <v>246</v>
      </c>
      <c r="B7" s="4" t="s">
        <v>30</v>
      </c>
      <c r="C7" s="4" t="s">
        <v>30</v>
      </c>
      <c r="D7" s="4" t="s">
        <v>30</v>
      </c>
    </row>
    <row r="8" spans="1:4">
      <c r="A8" s="4" t="s">
        <v>247</v>
      </c>
      <c r="B8" s="5" t="n">
        <v>137028</v>
      </c>
      <c r="C8" s="5" t="n">
        <v>168548</v>
      </c>
      <c r="D8" s="5" t="n">
        <v>90900</v>
      </c>
    </row>
    <row r="9" spans="1:4">
      <c r="A9" s="4" t="s">
        <v>103</v>
      </c>
      <c r="B9" s="4" t="s">
        <v>30</v>
      </c>
      <c r="C9" s="4" t="s">
        <v>30</v>
      </c>
      <c r="D9" s="4" t="s">
        <v>3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48</v>
      </c>
      <c r="B1" s="2" t="s">
        <v>2</v>
      </c>
      <c r="C1" s="2" t="s">
        <v>23</v>
      </c>
      <c r="D1" s="2" t="s">
        <v>25</v>
      </c>
    </row>
    <row r="2" spans="1:4">
      <c r="A2" s="3" t="s">
        <v>249</v>
      </c>
    </row>
    <row r="3" spans="1:4">
      <c r="A3" s="4" t="s">
        <v>250</v>
      </c>
      <c r="B3" s="7" t="n">
        <v>528876</v>
      </c>
      <c r="C3" s="7" t="n">
        <v>431923</v>
      </c>
    </row>
    <row r="4" spans="1:4">
      <c r="A4" s="4" t="s">
        <v>251</v>
      </c>
      <c r="B4" s="5" t="n">
        <v>-528876</v>
      </c>
      <c r="C4" s="5" t="n">
        <v>-391848</v>
      </c>
      <c r="D4" s="7" t="n">
        <v>-223300</v>
      </c>
    </row>
    <row r="5" spans="1:4">
      <c r="A5" s="4" t="s">
        <v>103</v>
      </c>
      <c r="B5" s="4" t="s">
        <v>30</v>
      </c>
      <c r="C5" s="4" t="s">
        <v>30</v>
      </c>
    </row>
    <row r="6" spans="1:4">
      <c r="A6" s="4" t="s">
        <v>252</v>
      </c>
      <c r="B6" s="7" t="n">
        <v>1355679</v>
      </c>
      <c r="C6" s="7" t="n">
        <v>100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s>
  <sheetData>
    <row r="1" spans="1:4">
      <c r="A1" s="1" t="s">
        <v>253</v>
      </c>
      <c r="B1" s="2" t="s">
        <v>1</v>
      </c>
      <c r="C1" s="2" t="s">
        <v>65</v>
      </c>
    </row>
    <row r="2" spans="1:4">
      <c r="B2" s="2" t="s">
        <v>2</v>
      </c>
      <c r="C2" s="2" t="s">
        <v>23</v>
      </c>
      <c r="D2" s="2" t="s">
        <v>25</v>
      </c>
    </row>
    <row r="3" spans="1:4">
      <c r="A3" s="3" t="s">
        <v>254</v>
      </c>
    </row>
    <row r="4" spans="1:4">
      <c r="A4" s="4" t="s">
        <v>255</v>
      </c>
      <c r="B4" s="7" t="n">
        <v>391848</v>
      </c>
      <c r="C4" s="7" t="n">
        <v>223300</v>
      </c>
    </row>
    <row r="5" spans="1:4">
      <c r="A5" s="4" t="s">
        <v>256</v>
      </c>
      <c r="B5" s="5" t="n">
        <v>137028</v>
      </c>
      <c r="C5" s="5" t="n">
        <v>168548</v>
      </c>
      <c r="D5" s="7" t="n">
        <v>90900</v>
      </c>
    </row>
    <row r="6" spans="1:4">
      <c r="A6" s="4" t="s">
        <v>257</v>
      </c>
      <c r="B6" s="7" t="n">
        <v>528876</v>
      </c>
      <c r="C6" s="7" t="n">
        <v>391848</v>
      </c>
      <c r="D6" s="7" t="n">
        <v>2233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58</v>
      </c>
      <c r="B1" s="2" t="s">
        <v>2</v>
      </c>
      <c r="C1" s="2" t="s">
        <v>23</v>
      </c>
      <c r="D1" s="2" t="s">
        <v>259</v>
      </c>
      <c r="E1" s="2" t="s">
        <v>25</v>
      </c>
    </row>
    <row r="2" spans="1:5">
      <c r="A2" s="4" t="s">
        <v>34</v>
      </c>
      <c r="B2" s="7" t="n">
        <v>345711</v>
      </c>
      <c r="C2" s="7" t="n">
        <v>345711</v>
      </c>
      <c r="E2" s="4" t="s">
        <v>30</v>
      </c>
    </row>
    <row r="3" spans="1:5">
      <c r="A3" s="4" t="s">
        <v>260</v>
      </c>
    </row>
    <row r="4" spans="1:5">
      <c r="A4" s="4" t="s">
        <v>261</v>
      </c>
      <c r="D4" s="7" t="n">
        <v>2303682</v>
      </c>
    </row>
    <row r="5" spans="1:5">
      <c r="A5" s="4" t="s">
        <v>262</v>
      </c>
      <c r="D5" s="5" t="n">
        <v>260193</v>
      </c>
    </row>
    <row r="6" spans="1:5">
      <c r="A6" s="4" t="s">
        <v>263</v>
      </c>
      <c r="D6" s="5" t="n">
        <v>2043489</v>
      </c>
    </row>
    <row r="7" spans="1:5">
      <c r="A7" s="4" t="s">
        <v>264</v>
      </c>
      <c r="D7" s="5" t="n">
        <v>2389200</v>
      </c>
    </row>
    <row r="8" spans="1:5">
      <c r="A8" s="4" t="s">
        <v>34</v>
      </c>
      <c r="D8" s="5" t="n">
        <v>345711</v>
      </c>
    </row>
    <row r="9" spans="1:5">
      <c r="A9" s="4" t="s">
        <v>265</v>
      </c>
      <c r="D9" s="5" t="n">
        <v>2293770</v>
      </c>
    </row>
    <row r="10" spans="1:5">
      <c r="A10" s="4" t="s">
        <v>266</v>
      </c>
      <c r="D10" s="7" t="n">
        <v>2639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4</v>
      </c>
      <c r="B1" s="2" t="s">
        <v>2</v>
      </c>
      <c r="C1" s="2" t="s">
        <v>23</v>
      </c>
      <c r="D1" s="2" t="s">
        <v>25</v>
      </c>
    </row>
    <row r="2" spans="1:4">
      <c r="A2" s="3" t="s">
        <v>55</v>
      </c>
    </row>
    <row r="3" spans="1:4">
      <c r="A3" s="4" t="s">
        <v>56</v>
      </c>
      <c r="B3" s="8" t="n">
        <v>0.001</v>
      </c>
      <c r="C3" s="8" t="n">
        <v>0.001</v>
      </c>
      <c r="D3" s="8" t="n">
        <v>0.001</v>
      </c>
    </row>
    <row r="4" spans="1:4">
      <c r="A4" s="4" t="s">
        <v>57</v>
      </c>
      <c r="B4" s="5" t="n">
        <v>10000000</v>
      </c>
      <c r="C4" s="5" t="n">
        <v>10000000</v>
      </c>
      <c r="D4" s="5" t="n">
        <v>10000000</v>
      </c>
    </row>
    <row r="5" spans="1:4">
      <c r="A5" s="4" t="s">
        <v>58</v>
      </c>
      <c r="B5" s="5" t="n">
        <v>0</v>
      </c>
      <c r="C5" s="5" t="n">
        <v>0</v>
      </c>
      <c r="D5" s="5" t="n">
        <v>0</v>
      </c>
    </row>
    <row r="6" spans="1:4">
      <c r="A6" s="4" t="s">
        <v>59</v>
      </c>
      <c r="B6" s="5" t="n">
        <v>0</v>
      </c>
      <c r="C6" s="5" t="n">
        <v>0</v>
      </c>
      <c r="D6" s="5" t="n">
        <v>0</v>
      </c>
    </row>
    <row r="7" spans="1:4">
      <c r="A7" s="4" t="s">
        <v>60</v>
      </c>
      <c r="B7" s="9" t="n">
        <v>0.0001</v>
      </c>
      <c r="C7" s="9" t="n">
        <v>0.0001</v>
      </c>
      <c r="D7" s="9" t="n">
        <v>0.0001</v>
      </c>
    </row>
    <row r="8" spans="1:4">
      <c r="A8" s="4" t="s">
        <v>61</v>
      </c>
      <c r="B8" s="5" t="n">
        <v>300000000</v>
      </c>
      <c r="C8" s="5" t="n">
        <v>300000000</v>
      </c>
      <c r="D8" s="5" t="n">
        <v>300000000</v>
      </c>
    </row>
    <row r="9" spans="1:4">
      <c r="A9" s="4" t="s">
        <v>62</v>
      </c>
      <c r="B9" s="5" t="n">
        <v>87210000</v>
      </c>
      <c r="C9" s="5" t="n">
        <v>87160000</v>
      </c>
      <c r="D9" s="5" t="n">
        <v>87210000</v>
      </c>
    </row>
    <row r="10" spans="1:4">
      <c r="A10" s="4" t="s">
        <v>63</v>
      </c>
      <c r="B10" s="5" t="n">
        <v>87210000</v>
      </c>
      <c r="C10" s="5" t="n">
        <v>87160000</v>
      </c>
      <c r="D10" s="5" t="n">
        <v>872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67</v>
      </c>
      <c r="B1" s="2" t="s">
        <v>1</v>
      </c>
      <c r="C1" s="2" t="s">
        <v>65</v>
      </c>
    </row>
    <row r="2" spans="1:3">
      <c r="B2" s="2" t="s">
        <v>2</v>
      </c>
      <c r="C2" s="2" t="s">
        <v>23</v>
      </c>
    </row>
    <row r="3" spans="1:3">
      <c r="A3" s="3" t="s">
        <v>268</v>
      </c>
    </row>
    <row r="4" spans="1:3">
      <c r="A4" s="4" t="s">
        <v>269</v>
      </c>
      <c r="B4" s="5" t="n">
        <v>3000</v>
      </c>
      <c r="C4" s="4" t="s">
        <v>30</v>
      </c>
    </row>
    <row r="5" spans="1:3">
      <c r="A5" s="4" t="s">
        <v>270</v>
      </c>
      <c r="C5" s="5" t="n">
        <v>3000</v>
      </c>
    </row>
    <row r="6" spans="1:3">
      <c r="A6" s="4" t="s">
        <v>271</v>
      </c>
      <c r="C6" s="4" t="s">
        <v>30</v>
      </c>
    </row>
    <row r="7" spans="1:3">
      <c r="A7" s="4" t="s">
        <v>272</v>
      </c>
      <c r="C7" s="4" t="s">
        <v>30</v>
      </c>
    </row>
    <row r="8" spans="1:3">
      <c r="A8" s="4" t="s">
        <v>273</v>
      </c>
      <c r="B8" s="5" t="n">
        <v>3000</v>
      </c>
      <c r="C8" s="5" t="n">
        <v>3000</v>
      </c>
    </row>
    <row r="9" spans="1:3">
      <c r="A9" s="4" t="s">
        <v>274</v>
      </c>
      <c r="B9" s="10" t="n">
        <v>0.06</v>
      </c>
      <c r="C9" s="4" t="s">
        <v>30</v>
      </c>
    </row>
    <row r="10" spans="1:3">
      <c r="A10" s="4" t="s">
        <v>275</v>
      </c>
      <c r="C10" s="4" t="s">
        <v>276</v>
      </c>
    </row>
    <row r="11" spans="1:3">
      <c r="A11" s="4" t="s">
        <v>277</v>
      </c>
      <c r="C11" s="4" t="s">
        <v>30</v>
      </c>
    </row>
    <row r="12" spans="1:3">
      <c r="A12" s="4" t="s">
        <v>278</v>
      </c>
      <c r="C12" s="4" t="s">
        <v>30</v>
      </c>
    </row>
    <row r="13" spans="1:3">
      <c r="A13" s="4" t="s">
        <v>279</v>
      </c>
      <c r="B13" s="10" t="n">
        <v>0.06</v>
      </c>
      <c r="C13" s="10" t="n">
        <v>0.06</v>
      </c>
    </row>
    <row r="14" spans="1:3">
      <c r="A14" s="4" t="s">
        <v>280</v>
      </c>
      <c r="B14" s="4" t="s">
        <v>281</v>
      </c>
      <c r="C1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s>
  <sheetData>
    <row r="1" spans="1:7">
      <c r="A1" s="1" t="s">
        <v>64</v>
      </c>
      <c r="B1" s="2" t="s">
        <v>1</v>
      </c>
      <c r="D1" s="2" t="s">
        <v>65</v>
      </c>
    </row>
    <row r="2" spans="1:7">
      <c r="B2" s="2" t="s">
        <v>2</v>
      </c>
      <c r="C2" s="2" t="s">
        <v>66</v>
      </c>
      <c r="D2" s="2" t="s">
        <v>23</v>
      </c>
      <c r="E2" s="2" t="s">
        <v>24</v>
      </c>
      <c r="F2" s="2" t="s">
        <v>25</v>
      </c>
      <c r="G2" s="2" t="s">
        <v>26</v>
      </c>
    </row>
    <row r="3" spans="1:7">
      <c r="A3" s="3" t="s">
        <v>67</v>
      </c>
    </row>
    <row r="4" spans="1:7">
      <c r="A4" s="4" t="s">
        <v>68</v>
      </c>
      <c r="B4" s="4" t="s">
        <v>30</v>
      </c>
      <c r="C4" s="4" t="s">
        <v>30</v>
      </c>
      <c r="D4" s="4" t="s">
        <v>30</v>
      </c>
      <c r="F4" s="4" t="s">
        <v>30</v>
      </c>
    </row>
    <row r="5" spans="1:7">
      <c r="A5" s="4" t="s">
        <v>69</v>
      </c>
      <c r="B5" s="4" t="s">
        <v>30</v>
      </c>
      <c r="C5" s="4" t="s">
        <v>30</v>
      </c>
      <c r="D5" s="4" t="s">
        <v>30</v>
      </c>
      <c r="F5" s="4" t="s">
        <v>30</v>
      </c>
    </row>
    <row r="6" spans="1:7">
      <c r="A6" s="4" t="s">
        <v>70</v>
      </c>
      <c r="B6" s="4" t="s">
        <v>30</v>
      </c>
      <c r="C6" s="4" t="s">
        <v>30</v>
      </c>
      <c r="D6" s="4" t="s">
        <v>30</v>
      </c>
      <c r="F6" s="4" t="s">
        <v>30</v>
      </c>
    </row>
    <row r="7" spans="1:7">
      <c r="A7" s="3" t="s">
        <v>71</v>
      </c>
    </row>
    <row r="8" spans="1:7">
      <c r="A8" s="4" t="s">
        <v>72</v>
      </c>
      <c r="B8" s="5" t="n">
        <v>57344</v>
      </c>
      <c r="C8" s="4" t="s">
        <v>30</v>
      </c>
      <c r="D8" s="5" t="n">
        <v>51036</v>
      </c>
      <c r="F8" s="4" t="s">
        <v>30</v>
      </c>
    </row>
    <row r="9" spans="1:7">
      <c r="A9" s="4" t="s">
        <v>73</v>
      </c>
      <c r="B9" s="5" t="n">
        <v>127270</v>
      </c>
      <c r="C9" s="4" t="s">
        <v>30</v>
      </c>
      <c r="D9" s="5" t="n">
        <v>37901</v>
      </c>
      <c r="F9" s="5" t="n">
        <v>4196</v>
      </c>
    </row>
    <row r="10" spans="1:7">
      <c r="A10" s="4" t="s">
        <v>74</v>
      </c>
      <c r="B10" s="5" t="n">
        <v>71348</v>
      </c>
      <c r="C10" s="5" t="n">
        <v>40369</v>
      </c>
      <c r="D10" s="5" t="n">
        <v>184537</v>
      </c>
      <c r="F10" s="5" t="n">
        <v>161931</v>
      </c>
    </row>
    <row r="11" spans="1:7">
      <c r="A11" s="4" t="s">
        <v>75</v>
      </c>
      <c r="B11" s="5" t="n">
        <v>93165</v>
      </c>
      <c r="C11" s="5" t="n">
        <v>10957</v>
      </c>
      <c r="D11" s="5" t="n">
        <v>143235</v>
      </c>
      <c r="F11" s="5" t="n">
        <v>50779</v>
      </c>
    </row>
    <row r="12" spans="1:7">
      <c r="A12" s="4" t="s">
        <v>76</v>
      </c>
      <c r="B12" s="5" t="n">
        <v>2226</v>
      </c>
      <c r="C12" s="5" t="n">
        <v>3301</v>
      </c>
      <c r="D12" s="5" t="n">
        <v>15319</v>
      </c>
      <c r="F12" s="5" t="n">
        <v>16471</v>
      </c>
    </row>
    <row r="13" spans="1:7">
      <c r="A13" s="4" t="s">
        <v>77</v>
      </c>
      <c r="B13" s="5" t="n">
        <v>351353</v>
      </c>
      <c r="C13" s="5" t="n">
        <v>54627</v>
      </c>
      <c r="D13" s="5" t="n">
        <v>432028</v>
      </c>
      <c r="F13" s="5" t="n">
        <v>233377</v>
      </c>
    </row>
    <row r="14" spans="1:7">
      <c r="A14" s="4" t="s">
        <v>78</v>
      </c>
      <c r="B14" s="5" t="n">
        <v>-351353</v>
      </c>
      <c r="C14" s="5" t="n">
        <v>-54627</v>
      </c>
      <c r="D14" s="5" t="n">
        <v>-432028</v>
      </c>
      <c r="F14" s="5" t="n">
        <v>-233377</v>
      </c>
    </row>
    <row r="15" spans="1:7">
      <c r="A15" s="3" t="s">
        <v>79</v>
      </c>
    </row>
    <row r="16" spans="1:7">
      <c r="A16" s="4" t="s">
        <v>80</v>
      </c>
      <c r="B16" s="4" t="s">
        <v>30</v>
      </c>
      <c r="C16" s="4" t="s">
        <v>30</v>
      </c>
      <c r="D16" s="5" t="n">
        <v>81</v>
      </c>
      <c r="F16" s="4" t="s">
        <v>30</v>
      </c>
    </row>
    <row r="17" spans="1:7">
      <c r="A17" s="4" t="s">
        <v>81</v>
      </c>
      <c r="B17" s="5" t="n">
        <v>-11</v>
      </c>
      <c r="C17" s="5" t="n">
        <v>-61</v>
      </c>
      <c r="D17" s="5" t="n">
        <v>-186</v>
      </c>
      <c r="F17" s="5" t="n">
        <v>-369</v>
      </c>
    </row>
    <row r="18" spans="1:7">
      <c r="A18" s="4" t="s">
        <v>82</v>
      </c>
      <c r="B18" s="5" t="n">
        <v>-11</v>
      </c>
      <c r="C18" s="5" t="n">
        <v>-61</v>
      </c>
      <c r="D18" s="5" t="n">
        <v>-105</v>
      </c>
      <c r="F18" s="5" t="n">
        <v>-369</v>
      </c>
    </row>
    <row r="19" spans="1:7">
      <c r="A19" s="4" t="s">
        <v>83</v>
      </c>
      <c r="B19" s="7" t="n">
        <v>-351342</v>
      </c>
      <c r="C19" s="7" t="n">
        <v>-54566</v>
      </c>
      <c r="D19" s="7" t="n">
        <v>-431923</v>
      </c>
      <c r="F19" s="7" t="n">
        <v>-233008</v>
      </c>
    </row>
    <row r="20" spans="1:7">
      <c r="A20" s="4" t="s">
        <v>84</v>
      </c>
      <c r="B20" s="7" t="n">
        <v>0</v>
      </c>
      <c r="C20" s="7" t="n">
        <v>0</v>
      </c>
      <c r="D20" s="7" t="n">
        <v>0</v>
      </c>
      <c r="F20" s="7" t="n">
        <v>0</v>
      </c>
    </row>
    <row r="21" spans="1:7">
      <c r="A21" s="4" t="s">
        <v>85</v>
      </c>
      <c r="B21" s="5" t="n">
        <v>87205550</v>
      </c>
      <c r="C21" s="5" t="n">
        <v>87210000</v>
      </c>
      <c r="D21" s="5" t="n">
        <v>87198875</v>
      </c>
      <c r="F21" s="5" t="n">
        <v>87210000</v>
      </c>
    </row>
    <row r="22" spans="1:7">
      <c r="A22" s="4" t="s">
        <v>51</v>
      </c>
    </row>
    <row r="23" spans="1:7">
      <c r="A23" s="3" t="s">
        <v>67</v>
      </c>
    </row>
    <row r="24" spans="1:7">
      <c r="A24" s="4" t="s">
        <v>68</v>
      </c>
      <c r="E24" s="4" t="s">
        <v>30</v>
      </c>
      <c r="G24" s="4" t="s">
        <v>30</v>
      </c>
    </row>
    <row r="25" spans="1:7">
      <c r="A25" s="4" t="s">
        <v>69</v>
      </c>
      <c r="E25" s="4" t="s">
        <v>30</v>
      </c>
      <c r="G25" s="4" t="s">
        <v>30</v>
      </c>
    </row>
    <row r="26" spans="1:7">
      <c r="A26" s="4" t="s">
        <v>70</v>
      </c>
      <c r="E26" s="4" t="s">
        <v>30</v>
      </c>
      <c r="G26" s="4" t="s">
        <v>30</v>
      </c>
    </row>
    <row r="27" spans="1:7">
      <c r="A27" s="3" t="s">
        <v>71</v>
      </c>
    </row>
    <row r="28" spans="1:7">
      <c r="A28" s="4" t="s">
        <v>73</v>
      </c>
      <c r="G28" s="5" t="n">
        <v>10989</v>
      </c>
    </row>
    <row r="29" spans="1:7">
      <c r="A29" s="4" t="s">
        <v>75</v>
      </c>
      <c r="E29" s="5" t="n">
        <v>11924</v>
      </c>
      <c r="G29" s="5" t="n">
        <v>7735</v>
      </c>
    </row>
    <row r="30" spans="1:7">
      <c r="A30" s="4" t="s">
        <v>86</v>
      </c>
      <c r="E30" s="5" t="n">
        <v>526</v>
      </c>
      <c r="G30" s="5" t="n">
        <v>329</v>
      </c>
    </row>
    <row r="31" spans="1:7">
      <c r="A31" s="4" t="s">
        <v>87</v>
      </c>
      <c r="E31" s="4" t="s">
        <v>30</v>
      </c>
      <c r="G31" s="5" t="n">
        <v>574</v>
      </c>
    </row>
    <row r="32" spans="1:7">
      <c r="A32" s="4" t="s">
        <v>88</v>
      </c>
      <c r="E32" s="4" t="s">
        <v>30</v>
      </c>
      <c r="G32" s="5" t="n">
        <v>1080</v>
      </c>
    </row>
    <row r="33" spans="1:7">
      <c r="A33" s="4" t="s">
        <v>89</v>
      </c>
      <c r="E33" s="5" t="n">
        <v>185</v>
      </c>
      <c r="G33" s="5" t="n">
        <v>173</v>
      </c>
    </row>
    <row r="34" spans="1:7">
      <c r="A34" s="4" t="s">
        <v>90</v>
      </c>
      <c r="E34" s="5" t="n">
        <v>187</v>
      </c>
      <c r="G34" s="4" t="s">
        <v>30</v>
      </c>
    </row>
    <row r="35" spans="1:7">
      <c r="A35" s="4" t="s">
        <v>91</v>
      </c>
      <c r="E35" s="5" t="n">
        <v>5821</v>
      </c>
      <c r="G35" s="4" t="s">
        <v>30</v>
      </c>
    </row>
    <row r="36" spans="1:7">
      <c r="A36" s="4" t="s">
        <v>92</v>
      </c>
      <c r="E36" s="5" t="n">
        <v>250</v>
      </c>
      <c r="G36" s="4" t="s">
        <v>30</v>
      </c>
    </row>
    <row r="37" spans="1:7">
      <c r="A37" s="4" t="s">
        <v>93</v>
      </c>
      <c r="E37" s="5" t="n">
        <v>95921</v>
      </c>
      <c r="G37" s="4" t="s">
        <v>30</v>
      </c>
    </row>
    <row r="38" spans="1:7">
      <c r="A38" s="4" t="s">
        <v>94</v>
      </c>
      <c r="E38" s="5" t="n">
        <v>114814</v>
      </c>
      <c r="G38" s="5" t="n">
        <v>20880</v>
      </c>
    </row>
    <row r="39" spans="1:7">
      <c r="A39" s="3" t="s">
        <v>79</v>
      </c>
    </row>
    <row r="40" spans="1:7">
      <c r="A40" s="4" t="s">
        <v>81</v>
      </c>
      <c r="E40" s="5" t="n">
        <v>-7</v>
      </c>
      <c r="G40" s="4" t="s">
        <v>30</v>
      </c>
    </row>
    <row r="41" spans="1:7">
      <c r="A41" s="4" t="s">
        <v>82</v>
      </c>
      <c r="E41" s="5" t="n">
        <v>-7</v>
      </c>
      <c r="G41" s="4" t="s">
        <v>30</v>
      </c>
    </row>
    <row r="42" spans="1:7">
      <c r="A42" s="4" t="s">
        <v>83</v>
      </c>
      <c r="E42" s="5" t="n">
        <v>-114807</v>
      </c>
      <c r="G42" s="5" t="n">
        <v>-20880</v>
      </c>
    </row>
    <row r="43" spans="1:7">
      <c r="A43" s="4" t="s">
        <v>95</v>
      </c>
      <c r="E43" s="5" t="n">
        <v>13802</v>
      </c>
      <c r="G43" s="5" t="n">
        <v>4682</v>
      </c>
    </row>
    <row r="44" spans="1:7">
      <c r="A44" s="4" t="s">
        <v>96</v>
      </c>
      <c r="E44" s="5" t="n">
        <v>97000</v>
      </c>
      <c r="G44" s="5" t="n">
        <v>30000</v>
      </c>
    </row>
    <row r="45" spans="1:7">
      <c r="A45" s="4" t="s">
        <v>97</v>
      </c>
      <c r="E45" s="7" t="n">
        <v>4005</v>
      </c>
      <c r="G45" s="7" t="n">
        <v>13802</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20"/>
    <col customWidth="1" max="3" min="3" width="31"/>
    <col customWidth="1" max="4" min="4" width="39"/>
    <col customWidth="1" max="5" min="5" width="20"/>
    <col customWidth="1" max="6" min="6" width="12"/>
  </cols>
  <sheetData>
    <row r="1" spans="1:6">
      <c r="A1" s="1" t="s">
        <v>98</v>
      </c>
      <c r="B1" s="2" t="s">
        <v>99</v>
      </c>
      <c r="C1" s="2" t="s">
        <v>100</v>
      </c>
      <c r="D1" s="2" t="s">
        <v>101</v>
      </c>
      <c r="E1" s="2" t="s">
        <v>102</v>
      </c>
      <c r="F1" s="2" t="s">
        <v>103</v>
      </c>
    </row>
    <row r="2" spans="1:6">
      <c r="A2" s="4" t="s">
        <v>104</v>
      </c>
      <c r="B2" s="7" t="n">
        <v>8721</v>
      </c>
      <c r="C2" s="7" t="n">
        <v>514485</v>
      </c>
      <c r="D2" s="7" t="n">
        <v>-12411</v>
      </c>
      <c r="E2" s="7" t="n">
        <v>-339406</v>
      </c>
      <c r="F2" s="7" t="n">
        <v>171389</v>
      </c>
    </row>
    <row r="3" spans="1:6">
      <c r="A3" s="4" t="s">
        <v>105</v>
      </c>
      <c r="B3" s="5" t="n">
        <v>87210000</v>
      </c>
    </row>
    <row r="4" spans="1:6">
      <c r="A4" s="4" t="s">
        <v>106</v>
      </c>
      <c r="F4" s="4" t="s">
        <v>30</v>
      </c>
    </row>
    <row r="5" spans="1:6">
      <c r="A5" s="4" t="s">
        <v>107</v>
      </c>
      <c r="B5" s="4" t="s">
        <v>30</v>
      </c>
      <c r="C5" s="4" t="s">
        <v>30</v>
      </c>
      <c r="D5" s="5" t="n">
        <v>7500</v>
      </c>
      <c r="E5" s="4" t="s">
        <v>30</v>
      </c>
      <c r="F5" s="5" t="n">
        <v>7500</v>
      </c>
    </row>
    <row r="6" spans="1:6">
      <c r="A6" s="4" t="s">
        <v>108</v>
      </c>
      <c r="B6" s="4" t="s">
        <v>30</v>
      </c>
      <c r="C6" s="4" t="s">
        <v>30</v>
      </c>
      <c r="D6" s="4" t="s">
        <v>30</v>
      </c>
      <c r="E6" s="5" t="n">
        <v>-233008</v>
      </c>
      <c r="F6" s="5" t="n">
        <v>-233008</v>
      </c>
    </row>
    <row r="7" spans="1:6">
      <c r="A7" s="4" t="s">
        <v>109</v>
      </c>
      <c r="B7" s="7" t="n">
        <v>8721</v>
      </c>
      <c r="C7" s="5" t="n">
        <v>514485</v>
      </c>
      <c r="D7" s="5" t="n">
        <v>-4911</v>
      </c>
      <c r="E7" s="5" t="n">
        <v>-572414</v>
      </c>
      <c r="F7" s="5" t="n">
        <v>-54119</v>
      </c>
    </row>
    <row r="8" spans="1:6">
      <c r="A8" s="4" t="s">
        <v>110</v>
      </c>
      <c r="B8" s="5" t="n">
        <v>87210000</v>
      </c>
    </row>
    <row r="9" spans="1:6">
      <c r="A9" s="4" t="s">
        <v>106</v>
      </c>
      <c r="B9" s="7" t="n">
        <v>-5</v>
      </c>
      <c r="F9" s="5" t="n">
        <v>-5</v>
      </c>
    </row>
    <row r="10" spans="1:6">
      <c r="A10" s="4" t="s">
        <v>111</v>
      </c>
      <c r="B10" s="5" t="n">
        <v>-39869999</v>
      </c>
    </row>
    <row r="11" spans="1:6">
      <c r="A11" s="4" t="s">
        <v>112</v>
      </c>
      <c r="C11" s="5" t="n">
        <v>2397075</v>
      </c>
      <c r="F11" s="5" t="n">
        <v>2397075</v>
      </c>
    </row>
    <row r="12" spans="1:6">
      <c r="A12" s="4" t="s">
        <v>113</v>
      </c>
      <c r="B12" s="5" t="n">
        <v>39820000</v>
      </c>
    </row>
    <row r="13" spans="1:6">
      <c r="A13" s="4" t="s">
        <v>107</v>
      </c>
      <c r="B13" s="4" t="s">
        <v>30</v>
      </c>
      <c r="C13" s="4" t="s">
        <v>30</v>
      </c>
      <c r="D13" s="5" t="n">
        <v>4911</v>
      </c>
      <c r="E13" s="4" t="s">
        <v>30</v>
      </c>
      <c r="F13" s="5" t="n">
        <v>4911</v>
      </c>
    </row>
    <row r="14" spans="1:6">
      <c r="A14" s="4" t="s">
        <v>108</v>
      </c>
      <c r="B14" s="4" t="s">
        <v>30</v>
      </c>
      <c r="C14" s="4" t="s">
        <v>30</v>
      </c>
      <c r="D14" s="4" t="s">
        <v>30</v>
      </c>
      <c r="E14" s="5" t="n">
        <v>-431923</v>
      </c>
      <c r="F14" s="5" t="n">
        <v>-431923</v>
      </c>
    </row>
    <row r="15" spans="1:6">
      <c r="A15" s="4" t="s">
        <v>114</v>
      </c>
      <c r="B15" s="7" t="n">
        <v>8716</v>
      </c>
      <c r="C15" s="5" t="n">
        <v>2911560</v>
      </c>
      <c r="D15" s="4" t="s">
        <v>30</v>
      </c>
      <c r="E15" s="5" t="n">
        <v>-1004337</v>
      </c>
      <c r="F15" s="5" t="n">
        <v>1915939</v>
      </c>
    </row>
    <row r="16" spans="1:6">
      <c r="A16" s="4" t="s">
        <v>115</v>
      </c>
      <c r="B16" s="5" t="n">
        <v>87160001</v>
      </c>
    </row>
    <row r="17" spans="1:6">
      <c r="A17" s="4" t="s">
        <v>116</v>
      </c>
      <c r="B17" s="4" t="s">
        <v>30</v>
      </c>
      <c r="C17" s="5" t="n">
        <v>8848</v>
      </c>
      <c r="D17" s="4" t="s">
        <v>30</v>
      </c>
      <c r="E17" s="4" t="s">
        <v>30</v>
      </c>
      <c r="F17" s="5" t="n">
        <v>8848</v>
      </c>
    </row>
    <row r="18" spans="1:6">
      <c r="A18" s="4" t="s">
        <v>117</v>
      </c>
      <c r="B18" s="7" t="n">
        <v>5</v>
      </c>
      <c r="C18" s="5" t="n">
        <v>4995</v>
      </c>
      <c r="D18" s="4" t="s">
        <v>30</v>
      </c>
      <c r="E18" s="4" t="s">
        <v>30</v>
      </c>
      <c r="F18" s="5" t="n">
        <v>5000</v>
      </c>
    </row>
    <row r="19" spans="1:6">
      <c r="A19" s="4" t="s">
        <v>118</v>
      </c>
      <c r="B19" s="5" t="n">
        <v>49999</v>
      </c>
    </row>
    <row r="20" spans="1:6">
      <c r="A20" s="4" t="s">
        <v>108</v>
      </c>
      <c r="B20" s="4" t="s">
        <v>30</v>
      </c>
      <c r="C20" s="4" t="s">
        <v>30</v>
      </c>
      <c r="D20" s="4" t="s">
        <v>30</v>
      </c>
      <c r="E20" s="5" t="n">
        <v>-351342</v>
      </c>
      <c r="F20" s="5" t="n">
        <v>-351342</v>
      </c>
    </row>
    <row r="21" spans="1:6">
      <c r="A21" s="4" t="s">
        <v>119</v>
      </c>
      <c r="B21" s="7" t="n">
        <v>8721</v>
      </c>
      <c r="C21" s="7" t="n">
        <v>2925403</v>
      </c>
      <c r="D21" s="4" t="s">
        <v>30</v>
      </c>
      <c r="E21" s="7" t="n">
        <v>-1355679</v>
      </c>
      <c r="F21" s="7" t="n">
        <v>1578445</v>
      </c>
    </row>
    <row r="22" spans="1:6">
      <c r="A22" s="4" t="s">
        <v>120</v>
      </c>
      <c r="B22" s="5" t="n">
        <v>872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1</v>
      </c>
      <c r="B1" s="2" t="s">
        <v>1</v>
      </c>
      <c r="D1" s="2" t="s">
        <v>65</v>
      </c>
    </row>
    <row r="2" spans="1:7">
      <c r="B2" s="2" t="s">
        <v>2</v>
      </c>
      <c r="C2" s="2" t="s">
        <v>66</v>
      </c>
      <c r="D2" s="2" t="s">
        <v>23</v>
      </c>
      <c r="E2" s="2" t="s">
        <v>24</v>
      </c>
      <c r="F2" s="2" t="s">
        <v>25</v>
      </c>
      <c r="G2" s="2" t="s">
        <v>26</v>
      </c>
    </row>
    <row r="3" spans="1:7">
      <c r="A3" s="3" t="s">
        <v>122</v>
      </c>
    </row>
    <row r="4" spans="1:7">
      <c r="A4" s="4" t="s">
        <v>123</v>
      </c>
      <c r="B4" s="7" t="n">
        <v>-351342</v>
      </c>
      <c r="C4" s="7" t="n">
        <v>-54566</v>
      </c>
      <c r="D4" s="7" t="n">
        <v>-431923</v>
      </c>
      <c r="F4" s="7" t="n">
        <v>-233008</v>
      </c>
    </row>
    <row r="5" spans="1:7">
      <c r="A5" s="3" t="s">
        <v>124</v>
      </c>
    </row>
    <row r="6" spans="1:7">
      <c r="A6" s="4" t="s">
        <v>125</v>
      </c>
      <c r="B6" s="4" t="s">
        <v>30</v>
      </c>
      <c r="C6" s="5" t="n">
        <v>1890</v>
      </c>
      <c r="D6" s="5" t="n">
        <v>4911</v>
      </c>
      <c r="F6" s="5" t="n">
        <v>7500</v>
      </c>
    </row>
    <row r="7" spans="1:7">
      <c r="A7" s="4" t="s">
        <v>126</v>
      </c>
      <c r="B7" s="5" t="n">
        <v>57344</v>
      </c>
      <c r="C7" s="4" t="s">
        <v>30</v>
      </c>
      <c r="D7" s="5" t="n">
        <v>51036</v>
      </c>
      <c r="F7" s="4" t="s">
        <v>30</v>
      </c>
    </row>
    <row r="8" spans="1:7">
      <c r="A8" s="4" t="s">
        <v>127</v>
      </c>
      <c r="B8" s="5" t="n">
        <v>8848</v>
      </c>
      <c r="C8" s="4" t="s">
        <v>30</v>
      </c>
      <c r="D8" s="5" t="n">
        <v>7875</v>
      </c>
      <c r="F8" s="4" t="s">
        <v>30</v>
      </c>
    </row>
    <row r="9" spans="1:7">
      <c r="A9" s="3" t="s">
        <v>128</v>
      </c>
    </row>
    <row r="10" spans="1:7">
      <c r="A10" s="4" t="s">
        <v>129</v>
      </c>
      <c r="B10" s="5" t="n">
        <v>6982</v>
      </c>
      <c r="C10" s="5" t="n">
        <v>1500</v>
      </c>
      <c r="D10" s="5" t="n">
        <v>-4982</v>
      </c>
      <c r="F10" s="5" t="n">
        <v>-2000</v>
      </c>
    </row>
    <row r="11" spans="1:7">
      <c r="A11" s="4" t="s">
        <v>130</v>
      </c>
      <c r="B11" s="5" t="n">
        <v>87656</v>
      </c>
      <c r="C11" s="5" t="n">
        <v>8842</v>
      </c>
      <c r="D11" s="5" t="n">
        <v>42790</v>
      </c>
      <c r="F11" s="5" t="n">
        <v>650</v>
      </c>
    </row>
    <row r="12" spans="1:7">
      <c r="A12" s="4" t="s">
        <v>41</v>
      </c>
      <c r="B12" s="5" t="n">
        <v>62500</v>
      </c>
      <c r="C12" s="5" t="n">
        <v>40369</v>
      </c>
      <c r="D12" s="5" t="n">
        <v>176662</v>
      </c>
      <c r="F12" s="5" t="n">
        <v>161475</v>
      </c>
    </row>
    <row r="13" spans="1:7">
      <c r="A13" s="4" t="s">
        <v>131</v>
      </c>
      <c r="B13" s="5" t="n">
        <v>-128012</v>
      </c>
      <c r="C13" s="5" t="n">
        <v>-1965</v>
      </c>
      <c r="D13" s="5" t="n">
        <v>-163631</v>
      </c>
      <c r="F13" s="5" t="n">
        <v>-65383</v>
      </c>
    </row>
    <row r="14" spans="1:7">
      <c r="A14" s="3" t="s">
        <v>132</v>
      </c>
    </row>
    <row r="15" spans="1:7">
      <c r="A15" s="4" t="s">
        <v>133</v>
      </c>
      <c r="B15" s="4" t="s">
        <v>30</v>
      </c>
      <c r="C15" s="4" t="s">
        <v>30</v>
      </c>
      <c r="D15" s="5" t="n">
        <v>9912</v>
      </c>
      <c r="F15" s="4" t="s">
        <v>30</v>
      </c>
    </row>
    <row r="16" spans="1:7">
      <c r="A16" s="4" t="s">
        <v>134</v>
      </c>
      <c r="B16" s="4" t="s">
        <v>30</v>
      </c>
      <c r="C16" s="4" t="s">
        <v>30</v>
      </c>
      <c r="D16" s="5" t="n">
        <v>9912</v>
      </c>
      <c r="F16" s="4" t="s">
        <v>30</v>
      </c>
    </row>
    <row r="17" spans="1:7">
      <c r="A17" s="3" t="s">
        <v>135</v>
      </c>
    </row>
    <row r="18" spans="1:7">
      <c r="A18" s="4" t="s">
        <v>136</v>
      </c>
      <c r="D18" s="5" t="n">
        <v>-5</v>
      </c>
      <c r="F18" s="4" t="s">
        <v>30</v>
      </c>
    </row>
    <row r="19" spans="1:7">
      <c r="A19" s="4" t="s">
        <v>137</v>
      </c>
      <c r="B19" s="5" t="n">
        <v>8000</v>
      </c>
    </row>
    <row r="20" spans="1:7">
      <c r="A20" s="4" t="s">
        <v>138</v>
      </c>
      <c r="B20" s="5" t="n">
        <v>5000</v>
      </c>
    </row>
    <row r="21" spans="1:7">
      <c r="A21" s="4" t="s">
        <v>139</v>
      </c>
      <c r="B21" s="5" t="n">
        <v>13000</v>
      </c>
      <c r="D21" s="5" t="n">
        <v>-5</v>
      </c>
      <c r="F21" s="4" t="s">
        <v>30</v>
      </c>
    </row>
    <row r="22" spans="1:7">
      <c r="A22" s="4" t="s">
        <v>140</v>
      </c>
      <c r="B22" s="5" t="n">
        <v>-115012</v>
      </c>
      <c r="C22" s="5" t="n">
        <v>-1965</v>
      </c>
      <c r="D22" s="5" t="n">
        <v>-143724</v>
      </c>
      <c r="F22" s="5" t="n">
        <v>-65383</v>
      </c>
    </row>
    <row r="23" spans="1:7">
      <c r="A23" s="4" t="s">
        <v>141</v>
      </c>
      <c r="B23" s="5" t="n">
        <v>123757</v>
      </c>
      <c r="C23" s="5" t="n">
        <v>267481</v>
      </c>
      <c r="D23" s="5" t="n">
        <v>267481</v>
      </c>
      <c r="F23" s="5" t="n">
        <v>332864</v>
      </c>
    </row>
    <row r="24" spans="1:7">
      <c r="A24" s="4" t="s">
        <v>142</v>
      </c>
      <c r="B24" s="5" t="n">
        <v>8745</v>
      </c>
      <c r="C24" s="5" t="n">
        <v>265516</v>
      </c>
      <c r="D24" s="5" t="n">
        <v>123757</v>
      </c>
      <c r="F24" s="5" t="n">
        <v>267481</v>
      </c>
    </row>
    <row r="25" spans="1:7">
      <c r="A25" s="3" t="s">
        <v>143</v>
      </c>
    </row>
    <row r="26" spans="1:7">
      <c r="A26" s="4" t="s">
        <v>144</v>
      </c>
      <c r="B26" s="4" t="s">
        <v>30</v>
      </c>
      <c r="C26" s="4" t="s">
        <v>30</v>
      </c>
      <c r="D26" s="4" t="s">
        <v>30</v>
      </c>
      <c r="F26" s="4" t="s">
        <v>30</v>
      </c>
    </row>
    <row r="27" spans="1:7">
      <c r="A27" s="4" t="s">
        <v>145</v>
      </c>
      <c r="B27" s="4" t="s">
        <v>30</v>
      </c>
      <c r="C27" s="4" t="s">
        <v>30</v>
      </c>
    </row>
    <row r="28" spans="1:7">
      <c r="A28" s="3" t="s">
        <v>146</v>
      </c>
    </row>
    <row r="29" spans="1:7">
      <c r="A29" s="4" t="s">
        <v>147</v>
      </c>
      <c r="B29" s="5" t="n">
        <v>2283858</v>
      </c>
      <c r="D29" s="5" t="n">
        <v>2283858</v>
      </c>
      <c r="F29" s="4" t="s">
        <v>30</v>
      </c>
    </row>
    <row r="30" spans="1:7">
      <c r="A30" s="4" t="s">
        <v>148</v>
      </c>
      <c r="B30" s="7" t="n">
        <v>260193</v>
      </c>
      <c r="D30" s="7" t="n">
        <v>260193</v>
      </c>
      <c r="F30" s="4" t="s">
        <v>30</v>
      </c>
    </row>
    <row r="31" spans="1:7">
      <c r="A31" s="4" t="s">
        <v>51</v>
      </c>
    </row>
    <row r="32" spans="1:7">
      <c r="A32" s="3" t="s">
        <v>122</v>
      </c>
    </row>
    <row r="33" spans="1:7">
      <c r="A33" s="4" t="s">
        <v>123</v>
      </c>
      <c r="E33" s="7" t="n">
        <v>-114807</v>
      </c>
      <c r="G33" s="7" t="n">
        <v>-20880</v>
      </c>
    </row>
    <row r="34" spans="1:7">
      <c r="A34" s="3" t="s">
        <v>135</v>
      </c>
    </row>
    <row r="35" spans="1:7">
      <c r="A35" s="4" t="s">
        <v>149</v>
      </c>
      <c r="E35" s="5" t="n">
        <v>97000</v>
      </c>
      <c r="G35" s="5" t="n">
        <v>30000</v>
      </c>
    </row>
    <row r="36" spans="1:7">
      <c r="A36" s="4" t="s">
        <v>150</v>
      </c>
      <c r="E36" s="5" t="n">
        <v>5000</v>
      </c>
      <c r="G36" s="4" t="s">
        <v>30</v>
      </c>
    </row>
    <row r="37" spans="1:7">
      <c r="A37" s="4" t="s">
        <v>139</v>
      </c>
      <c r="E37" s="5" t="n">
        <v>102000</v>
      </c>
      <c r="G37" s="5" t="n">
        <v>9120</v>
      </c>
    </row>
    <row r="38" spans="1:7">
      <c r="A38" s="4" t="s">
        <v>140</v>
      </c>
      <c r="E38" s="5" t="n">
        <v>-12807</v>
      </c>
      <c r="G38" s="5" t="n">
        <v>9120</v>
      </c>
    </row>
    <row r="39" spans="1:7">
      <c r="A39" s="4" t="s">
        <v>141</v>
      </c>
      <c r="E39" s="5" t="n">
        <v>18154</v>
      </c>
      <c r="G39" s="5" t="n">
        <v>9034</v>
      </c>
    </row>
    <row r="40" spans="1:7">
      <c r="A40" s="4" t="s">
        <v>142</v>
      </c>
      <c r="E40" s="7" t="n">
        <v>5347</v>
      </c>
      <c r="G40" s="7" t="n">
        <v>18154</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3"/>
    <col customWidth="1" max="2" min="2" width="80"/>
    <col customWidth="1" max="3" min="3" width="80"/>
    <col customWidth="1" max="4" min="4" width="80"/>
  </cols>
  <sheetData>
    <row r="1" spans="1:4">
      <c r="A1" s="1" t="s">
        <v>151</v>
      </c>
      <c r="B1" s="2" t="s">
        <v>1</v>
      </c>
      <c r="C1" s="2" t="s">
        <v>65</v>
      </c>
    </row>
    <row r="2" spans="1:4">
      <c r="B2" s="2" t="s">
        <v>2</v>
      </c>
      <c r="C2" s="2" t="s">
        <v>23</v>
      </c>
      <c r="D2" s="2" t="s">
        <v>24</v>
      </c>
    </row>
    <row r="3" spans="1:4">
      <c r="A3" s="4" t="s">
        <v>151</v>
      </c>
      <c r="B3" s="4" t="s">
        <v>152</v>
      </c>
      <c r="C3" s="4" t="s">
        <v>153</v>
      </c>
    </row>
    <row r="4" spans="1:4">
      <c r="A4" s="4" t="s">
        <v>51</v>
      </c>
    </row>
    <row r="5" spans="1:4">
      <c r="A5" s="4" t="s">
        <v>151</v>
      </c>
      <c r="D5" s="4" t="s">
        <v>15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5</v>
      </c>
      <c r="B1" s="2" t="s">
        <v>1</v>
      </c>
      <c r="C1" s="2" t="s">
        <v>65</v>
      </c>
    </row>
    <row r="2" spans="1:3">
      <c r="B2" s="2" t="s">
        <v>2</v>
      </c>
      <c r="C2" s="2" t="s">
        <v>23</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59</v>
      </c>
      <c r="B1" s="2" t="s">
        <v>1</v>
      </c>
      <c r="C1" s="2" t="s">
        <v>65</v>
      </c>
    </row>
    <row r="2" spans="1:4">
      <c r="B2" s="2" t="s">
        <v>2</v>
      </c>
      <c r="C2" s="2" t="s">
        <v>23</v>
      </c>
      <c r="D2" s="2" t="s">
        <v>24</v>
      </c>
    </row>
    <row r="3" spans="1:4">
      <c r="A3" s="4" t="s">
        <v>159</v>
      </c>
      <c r="B3" s="4" t="s">
        <v>160</v>
      </c>
      <c r="C3" s="4" t="s">
        <v>161</v>
      </c>
    </row>
    <row r="4" spans="1:4">
      <c r="A4" s="4" t="s">
        <v>51</v>
      </c>
    </row>
    <row r="5" spans="1:4">
      <c r="A5" s="4" t="s">
        <v>159</v>
      </c>
      <c r="D5" s="4" t="s">
        <v>162</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7:21:29Z</dcterms:created>
  <dcterms:modified xmlns:dcterms="http://purl.org/dc/terms/" xmlns:xsi="http://www.w3.org/2001/XMLSchema-instance" xsi:type="dcterms:W3CDTF">2017-01-19T17:21:29Z</dcterms:modified>
</cp:coreProperties>
</file>